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of Assets and Liabil" sheetId="13" state="visible" r:id="rId13"/>
    <sheet xmlns:r="http://schemas.openxmlformats.org/officeDocument/2006/relationships" name="Property and Equipment, Net" sheetId="14" state="visible" r:id="rId14"/>
    <sheet xmlns:r="http://schemas.openxmlformats.org/officeDocument/2006/relationships" name="Prepaid Expenses and Other Curr" sheetId="15" state="visible" r:id="rId15"/>
    <sheet xmlns:r="http://schemas.openxmlformats.org/officeDocument/2006/relationships" name="Marketable Securities" sheetId="16" state="visible" r:id="rId16"/>
    <sheet xmlns:r="http://schemas.openxmlformats.org/officeDocument/2006/relationships" name="Accrued Expenses and Other Curr"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on Stock Warrants" sheetId="20" state="visible" r:id="rId20"/>
    <sheet xmlns:r="http://schemas.openxmlformats.org/officeDocument/2006/relationships" name="Compensation" sheetId="21" state="visible" r:id="rId21"/>
    <sheet xmlns:r="http://schemas.openxmlformats.org/officeDocument/2006/relationships" name="Commitment and Contingencies"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Assets and Liab_2" sheetId="28" state="visible" r:id="rId28"/>
    <sheet xmlns:r="http://schemas.openxmlformats.org/officeDocument/2006/relationships" name="Property and Equipment, Net (Ta" sheetId="29" state="visible" r:id="rId29"/>
    <sheet xmlns:r="http://schemas.openxmlformats.org/officeDocument/2006/relationships" name="Prepaid Expenses and Other Cu_2" sheetId="30" state="visible" r:id="rId30"/>
    <sheet xmlns:r="http://schemas.openxmlformats.org/officeDocument/2006/relationships" name="Marketable Securities (Tables)"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of Assets and Liab_3"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Prepaid Expenses and Other Cu_3"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Accrued Expenses and Other Cu_3" sheetId="46" state="visible" r:id="rId46"/>
    <sheet xmlns:r="http://schemas.openxmlformats.org/officeDocument/2006/relationships" name="Equity - Additional Informa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Common Stock Warrants - Additio" sheetId="53" state="visible" r:id="rId53"/>
    <sheet xmlns:r="http://schemas.openxmlformats.org/officeDocument/2006/relationships" name="Compensation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Income Taxes - Additional Infor" sheetId="60" state="visible" r:id="rId60"/>
    <sheet xmlns:r="http://schemas.openxmlformats.org/officeDocument/2006/relationships" name="Income Taxes - Schedule of Inco" sheetId="61" state="visible" r:id="rId61"/>
    <sheet xmlns:r="http://schemas.openxmlformats.org/officeDocument/2006/relationships" name="Income Taxes - Summary of Recon" sheetId="62" state="visible" r:id="rId62"/>
    <sheet xmlns:r="http://schemas.openxmlformats.org/officeDocument/2006/relationships" name="Income Taxes - Summary of Defer"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URA BIOSCIENCES, INC.</t>
        </is>
      </c>
      <c r="C9" s="4" t="inlineStr">
        <is>
          <t xml:space="preserve"> </t>
        </is>
      </c>
      <c r="D9" s="4" t="inlineStr">
        <is>
          <t xml:space="preserve"> </t>
        </is>
      </c>
    </row>
    <row r="10">
      <c r="A10" s="4" t="inlineStr">
        <is>
          <t>Entity Central Index Key</t>
        </is>
      </c>
      <c r="B10" s="4" t="inlineStr">
        <is>
          <t>0001501796</t>
        </is>
      </c>
      <c r="C10" s="4" t="inlineStr">
        <is>
          <t xml:space="preserve"> </t>
        </is>
      </c>
      <c r="D10" s="4" t="inlineStr">
        <is>
          <t xml:space="preserve"> </t>
        </is>
      </c>
    </row>
    <row r="11">
      <c r="A11" s="4" t="inlineStr">
        <is>
          <t>Entity File Number</t>
        </is>
      </c>
      <c r="B11" s="4" t="inlineStr">
        <is>
          <t>001-40971</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2-0271970</t>
        </is>
      </c>
      <c r="C13" s="4" t="inlineStr">
        <is>
          <t xml:space="preserve"> </t>
        </is>
      </c>
      <c r="D13" s="4" t="inlineStr">
        <is>
          <t xml:space="preserve"> </t>
        </is>
      </c>
    </row>
    <row r="14">
      <c r="A14" s="4" t="inlineStr">
        <is>
          <t>Entity Address, Address Line One</t>
        </is>
      </c>
      <c r="B14" s="4" t="inlineStr">
        <is>
          <t>80 Guest Street</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5</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00-886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Title of 12(b) Security</t>
        </is>
      </c>
      <c r="B32" s="4" t="inlineStr">
        <is>
          <t>Common Stock, par value $0.00001 per share</t>
        </is>
      </c>
      <c r="C32" s="4" t="inlineStr">
        <is>
          <t xml:space="preserve"> </t>
        </is>
      </c>
      <c r="D32" s="4" t="inlineStr">
        <is>
          <t xml:space="preserve"> </t>
        </is>
      </c>
    </row>
    <row r="33">
      <c r="A33" s="4" t="inlineStr">
        <is>
          <t>Trading Symbol</t>
        </is>
      </c>
      <c r="B33" s="4" t="inlineStr">
        <is>
          <t>AUR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49504405</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Entity Public Float</t>
        </is>
      </c>
      <c r="B41" s="4" t="inlineStr">
        <is>
          <t xml:space="preserve"> </t>
        </is>
      </c>
      <c r="C41" s="4" t="inlineStr">
        <is>
          <t xml:space="preserve"> </t>
        </is>
      </c>
      <c r="D41" s="6" t="n">
        <v>2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our last fiscal quarter, the following officer, as defined in Rule 16a-1(f), adopted a “Rule 10b5-1 trading arrangement” as defined in Regulation S-K Item 408, as follows: On November 14, 2023 , Cadmus C. Rich, M.D. , our former Chief Medical Officer , modified his existing Rule 10b5-1(c) trading arrangement, originally adopted on April, 20, 2022 . The modified trading arrangement is intended to satisfy the affirmative defense of Rule 10b5-1(c) for the sale of up to 139,787 shares of our common stock. The modified trading arrangement terminates on April 15, 2024 , or upon the earlier completion of all authorized transactions under the trading arrangement.</t>
        </is>
      </c>
    </row>
    <row r="5">
      <c r="A5" s="4" t="inlineStr">
        <is>
          <t>Name</t>
        </is>
      </c>
      <c r="B5" s="4" t="inlineStr">
        <is>
          <t>Cadmus C. Rich, M.D.</t>
        </is>
      </c>
    </row>
    <row r="6">
      <c r="A6" s="4" t="inlineStr">
        <is>
          <t>Title</t>
        </is>
      </c>
      <c r="B6" s="4" t="inlineStr">
        <is>
          <t>Chief Medical Officer</t>
        </is>
      </c>
    </row>
    <row r="7">
      <c r="A7" s="4" t="inlineStr">
        <is>
          <t>Rule 10b5-1 Arrangement Adopted</t>
        </is>
      </c>
      <c r="B7" s="4" t="inlineStr">
        <is>
          <t>true</t>
        </is>
      </c>
    </row>
    <row r="8">
      <c r="A8" s="4" t="inlineStr">
        <is>
          <t>Adoption Date</t>
        </is>
      </c>
      <c r="B8" s="4" t="inlineStr">
        <is>
          <t>April, 20, 2022</t>
        </is>
      </c>
    </row>
    <row r="9">
      <c r="A9" s="4" t="inlineStr">
        <is>
          <t>Rule 10b5-1 Arrangement Terminated</t>
        </is>
      </c>
      <c r="B9" s="4" t="inlineStr">
        <is>
          <t>true</t>
        </is>
      </c>
    </row>
    <row r="10">
      <c r="A10" s="4" t="inlineStr">
        <is>
          <t>Termination Date</t>
        </is>
      </c>
      <c r="B10" s="4" t="inlineStr">
        <is>
          <t>April 15, 2024</t>
        </is>
      </c>
    </row>
    <row r="11">
      <c r="A11" s="4" t="inlineStr">
        <is>
          <t>Aggregate Available</t>
        </is>
      </c>
      <c r="B11" s="5" t="n">
        <v>139787</v>
      </c>
    </row>
    <row r="12">
      <c r="A12" s="4" t="inlineStr">
        <is>
          <t>Rule 10b5-1 Arrangement Modified</t>
        </is>
      </c>
      <c r="B12" s="4" t="inlineStr">
        <is>
          <t>true</t>
        </is>
      </c>
    </row>
    <row r="13">
      <c r="A13" s="4" t="inlineStr">
        <is>
          <t>Modified Date</t>
        </is>
      </c>
      <c r="B13" s="4" t="inlineStr">
        <is>
          <t>November 1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ura Biosciences, Inc., or the Company or Aura, is a clinical-stage biotechnology company developing precision immunotherapies to treat a range of solid tumors designed to preserve the function of organs afflicted with cancer. Within these consolidated financial statements, unless the context otherwise requires, references to the Company or Aura refer to Aura Biosciences, Inc. and its subsidiaries on a consolidated basis. The Company’s initial focus is in ocular and urologic oncology, both areas of high unmet medical need where local targeted therapies may enable early intervention. The Company’s proprietary platform is designed to enable the targeting of a broad range of solid tumors using Virus-Like Particles, or VLPs, that can be conjugated with drugs or loaded with nucleic acids to create Virus-Like Drug Conjugates, or VDCs. The Company’s VDCs are largely agnostic to tumor type and can recognize a subset of modified tumor associated glycosaminoglycans that are part of the heparan sulphate chain of HSPGs expressed on the cell surface of many tumor cells and in the tumor microenvironment. The Company’s lead candidate bel-sar is in late-stage clinical development for the treatment of patients with primary choroidal melanoma, and other ocular oncology indications as well as in early-stage clinical development in bladder cancer. The Company intends to assess the safety and efficacy of bel-sar in treating a range of other solid tumors, including bladder cancer as an alternative to Bacillus Calmette–Guérin therapy. Aura’s headquarters are located in Boston,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Liquidity Through December 31, 2023 , the Company has funded its operations primarily with proceeds from the initial and additional closings of its convertible preferred stock financings, and through its IPO, follow-on offering and at-the-market offering, or ATM. On November 9, 2023, the Company issued and sold 11,000,000 shares of common stock at a price to the public of $ 9.00 per share for aggregate gross proceeds of $ 99.0 million, or the 2023 Follow-On Offering. The Company received approximately $ 92.6 million in net proceeds from the 2023 Follow-On Offering after deducting underwriting discounts and commissions and offering expenses. On December 5, 2022, the Company issued and sold 7,705,000 shares of common stock, including the full exercise of the underwriters’ option to purchase additional shares at a price to the public of $ 12.00 per share for aggregate gross proceeds of $ 92.5 million, or the 2022 Follow-On Offering. The Company received approximately $ 86.7 million in net proceeds from the 2022 Follow-On Offering after deducting underwriting discounts, commissions and offering expenses. On November 1, 2022, the Company filed a shelf registration statement on Form S-3, or the 2022 Shelf, with the SEC in relation to the registration of up to an aggregate offering price of $ 250.0 million of common stock, preferred stock, debt securities, warrants and units or any combination thereof. The Company also simultaneously entered into the Open Market Sale Agreement SM , or Sales Agreement, with Jefferies LLC, or the Sales Agent, to provide for the offering, issuance and sale by the Company of up to an aggregate of $ 75.0 million of common stock from time to time in the ATM under the 2022 Shelf and subject to the limitations thereof. The Company issued 261,807 shares of common stock at an average price of $ 12.49 for aggregate gross proceeds of $ 3.3 million during the year ended December 31, 2023 under the ATM. In addition, the Company issued 732,189 shares of common stock at an average price of $ 12.51 for aggregate gross proceeds of $ 9.2 million as of December 31, 2022 under the ATM. In connection with the 2023 Follow-On Offering, on November 6, 2023, the Company delivered written notice to Jefferies that the Company was suspending and terminating the prospectus related to the shares issuable in the ATM pursuant to the terms of the Sales Agreement. As a result, the Company will not make any sales of its securities pursuant to the Sales Agreement, unless and until a new prospectus, prospectus supplement, or a new registration statement relating to the shares eligible to be sold in the ATM is filed. Other than the termination of the prospectus, the Sales Agreement remains in full force and effect. As of the issuance date of these consolidated financial statements for the year ended December 31, 2023 , the Company expects that its cash and cash equivalents and marketable securities will be sufficient to fund its operating expenses and capital expenditure requirements through at least 12 months from the issuance of these consolidated financial statements. The future viability of the Company beyond that point is dependent on its ability to raise additional capital to finance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U.S. generally accepted accounting principles, or U.S. GAAP. The consolidated financial statements include those accounts of the Company and its subsidiaries after elimination of all intercompany accounts and transactions. Use of Estimates The preparation of consolidated financial statements in conformity with U.S. GAAP requires management to make estimates and assumptions that affect the amounts reported of assets and liabilities and disclosure of contingent assets and liabilities at the date of the consolidated financial statements and the reported amounts of expenses during the reporting period. Significant items subject to such estimates and assumptions include the fair value of stock-based compensation and accrued research and development costs. Management bases its estimates on historical experience and on various other market-specific relevant assumptions that management believes to be reasonable under the circumstances. Actual results could differ from those estimate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Cash and Restricted Cash Cash consists of standard checking accounts. As of December 31, 2023, the restricted cash account is comprised of a $ 0.8 million security deposit held by the lessor for the Company’s operating lease, and a less than $ 0.02 million deposit that is collateral for the Company’s corporate credit card. 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en the fair value is below the amortized cost of the asset, an estimate of expected credit losses is made. The credit-related impairment amount is recognized in net income (loss); the remaining impairment amount and unrealized gains are reported as a component of accumulated other comprehensive items in stockholders’ equity. Credit losses are recognized through the use of an allowance for credit losses account and subsequent improvements in expected credit losses are recognized as a reversal of an amount in the allowance for credit losses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solidated statement of operations and comprehensive loss. Fair Value Measurements Accounting Standards Codification 820, Fair Value Measurement,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Inputs are quoted prices (unadjusted) in active markets for identical assets or liabilities. ▪ Level 2—Inputs are inputs other than quoted prices included within Level 1 that are observable for the asset or liability, either directly or indirectly. ▪ Level 3—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oncentration of Credit Risk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assets. Upon sale or retirement, the cost and accumulated depreciation is eliminated from their respective accounts and the resulting gain or loss is included in income or loss for the period. Repair and maintenance expenditures are charged to expense as incurred. The estimated useful lives of the Company’s respective assets are as follows:
Estimated Useful Life
Leasehold improvements The shorter of the life of the leasehold improvement or the remaining term of the lease
IT equipment 3 years
Laboratory equipment 5 years
Office furniture 7 years Costs for capital assets not yet placed into service are capitalized as assets under construction and depreciated in accordance with the above guidelines once placed into service. Upon retirement or disposal of property and equipment, the cost and related accumulated depreciation are removed from the consolidated balance sheet and any gain or loss is reflected in the consolidated statements of operations and comprehensive loss. Impairment of Long-Lived Assets The Company reviews all long-lived assets for impairment whenever events or circumstances indicate the carrying amount of such assets may not be recoverable. Recoverability of assets to be held and used is measured by comparison of the carrying value of the assets to the future undiscounted net cash flows expected to be generated by the asset. If such asset is considered to be unrecoverable, the impairment recognized is measured by the difference between the estimated fair value of the asset and its carrying value. The Company did not recognize any impairments during the years ended December 31, 2023 or 2022. Research and Development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The Company accrues costs for clinical trial activities and contract manufacturers based upon estimates of the services received and related expenses incurred that have yet to be invoiced by the contract research organizations, clinical study sites, contract manufacturers, laboratories, consultants, or other vendors that perform the activities. Non-refundable prepayments for goods or services that will be used or rendered for future research and development activities are deferr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Patent and Trademark Costs All patents and trademark related costs incurred in connection with filing and prosecuting patent and trademark applications are expensed as incurred due to uncertainty about the recovery of the expenditure. Amounts incurred are classified as general and administrative expenses in the consolidated statements of operations and comprehensive loss. Leases Effective January 1, 2021, the Company accounts for leases in accordance with ASU No. 2016-02, Leases (Topic 842), or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Income Taxes The Company recognizes deferred tax assets and liabilities for the expected future tax consequences of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the deferred tax asset will not be realized. The Company provides reserves related to uncertain tax positions when management determines the related tax benefit is not more likely than not to be realized. The determination as to whether the tax benefit will more likely than not be realized is based upon the technical merits of the tax position as well as the consideration of the available facts and circumstances. The Company has no reserves related to uncertain tax positions as of December 31, 2023 and 2022. Interest and penalty charges, if any, related to uncertain tax positions would be classified as income tax expense in the accompanying consolidated statements of operations and comprehensive loss. As of December 31, 2023 and 2022 the Company had no accrued interest related to uncertain tax positions. Deferred Offering Costs The Company capitalizes certain legal, professional accounting and other third-party fees that are directly associated with in-process preferred stock or common stock financings as deferred offering costs until such financings are consummated. After the closing of the IPO, follow-on offering and the ATM draw downs, these costs were recorded in stockholders' equity as a reduction of additional paid-in capital generated as a result of the financings. Stock-Based Compensation The Company recognizes stock-based compensation expense for all stock-based awards based on their grant date fair value. The Company recognizes compensation expense over the requisite service period, which is generally the vesting period of the award. For awards that include performance-based vesting conditions, expense is recognized using the accelerated attribution method when the performance condition is deemed to be probable of being satisfied. As of December 31, 2023 , the Company has no performance-based awards.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using the midpoint between the vesting date and the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The Company classifies stock-based compensation expense in its consolidated statements of operations and comprehensive loss in the same manner in which the award recipient’s cash compensation costs are classified. Net Loss per Share Net loss per share attributable to common stockholders is computed by using the two-class method, which is an earnings allocation formula that determines loss per share for the holders of the Company’s common stock and participating securities. All series of preferred stock contain participation rights in any dividend declared or accumulated by the Company and are deemed to be participating securities. Income available to common stockholders and participating convertible preferred stock i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if-converted method. The Company allocates earnings first to preferred stockholders based on dividend rights and then to common and preferred stockholders based on ownership interests. The weighted-average number of common stock included in the computation of diluted loss gives effect to all potentially dilutive common equivalent shares, including outstanding stock options, warrants, and convertible preferred stock. Common stock equivalent shares are excluded from the computation of diluted loss per share if their effect is antidilutive. Comprehensive Loss Comprehensive loss is defined as the change in equity of a business enterprise during a period from transactions and other events and circumstances from non-owner sources. Recently Adopted Accounting Pronouncements In June 2016, the FASB issued ASU No. 2016-13 ,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the Financial Accounting Standards Board, or FASB, deferred the timelines for certain small public and private entities, thus the new guidance will be adopted by the Company for the annual reporting period beginning January 1, 2023 , including interim periods within that annual reporting period. The standard will apply as a cumulative-effect adjustment to retained earnings as of the beginning of the first reporting period in which the guidance is adopted . The Company adopted this standard on January 1, 2023 and the standard did no t have a material impact on its results of operations, financial condition, and financial statement disclosures. Accounting Pronouncements Not Yet Adopted Other accounting standards that have been issued or proposed by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3. Fair Value of Assets and Liabilities The following table presents information about the Company’s financial assets and liabilities measured at fair value on a recurring basis and indicates the level of the fair value hierarchy utilized to determine such fair values as of December 31, 2023 and 2022 (in thousands):
Description December 31, Quoted prices markets Significant Significant
Financial assets
Cash equivalents:
Money market funds 40,551 $ 40,551 $ — $ —
Marketable securities:
Commercial paper 9,137 — 9,137 —
Corporate bonds 6,187 — 6,187 —
U.S. Government agencies 166,002 — 166,002 —
Yankee bonds 2,982 — 2,982 —
Asset-backed securities 779 — 779 —
Total financial assets $ 225,638 $ 40,551 $ 185,087 $ —
Description December 31, Quoted prices markets Significant Significant
Financial assets
Cash equivalents:
Money market funds $ 118,582 $ 118,582 $ — $ —
Marketable securities:
Commercial paper 27,476 — 27,476 —
Corporate bonds 18,099 — 18,099 —
U.S. Government agencies 21,654 — 21,654 —
Total financial assets $ 185,811 $ 118,582 $ 67,229 $ — There have been no transfers between levels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December 31,
Assets under construction $ 391 $ 1,805
IT equipment 289 133
Lab equipment 7,506 7,297
$ 8,186 $ 9,235
Less—accumulated depreciation ( 5,036 ) ( 3,864 )
Property and equipment, net $ 3,150 $ 5,371 Depreciation expense was $ 1.3 million and $ 1.2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December 31, December 31,
Prepaid insurance $ 1,817 $ 2,174
Prepaid research and development expenses 1,399 4,982
Other 2,409 715
Prepaid expenses and other current assets $ 5,625 $ 7,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the following (in thousands):
December 31, 2023
Amortized Cost Unrealized Gains Unrealized Losses Fair Value
Commercial paper $ 9,144 $ — $ ( 7 ) $ 9,137
Corporate bonds 6,186 3 ( 2 ) $ 6,187
U.S. Government agencies 165,453 563 ( 14 ) $ 166,002
Yankee bonds 2,985 — ( 3 ) $ 2,982
Asset-backed securities 780 — ( 1 ) $ 779
Total $ 184,548 $ 566 $ ( 27 ) $ 185,087
December 31, 2022
Amortized Cost Unrealized Gains Unrealized Losses Fair Value
Commercial paper $ 27,476 $ — $ — $ 27,476
Corporate bonds 18,191 — ( 92 ) $ 18,099
U.S. Government agencies 21,635 20 ( 1 ) $ 21,654
Total $ 67,302 $ 20 $ ( 93 ) $ 67,229 As of December 31, 2023, the unrealized losses on the Company’s investments in commercial paper, corporate bonds, U.S. government agencies securities, Yankee bonds, and asset-backed securities were caused by interest rate increases. The current credit ratings are all within the guidelines of the investment policy of the Company and the Company does not expect the issuers to settle any security at a price less than the amortized cost basis of the investment. The Company does not intend to sell the investments and it is not probable that the Company will be required to sell the investments before recovery of their amortized cost basis. As of December 31, 2023, 13 marketable securities with contractual maturities of one year or less were in an unrealized loss position totaling $ 0.03 million. As of December 31, 2023, $ 0.03 million unrealized losses were associated with marketable securities with contractual maturities of one year or less. As of December 31, 2023, all marketable securities held by the Company had remaining contractual maturities of one year or less, except for asset-backed securities and U.S. government agencies securities with a fair value of $ 58.7 million that had maturities of one to two years. There were no impairments of the Company’s assets measured and carried at fair value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December 31,
Accrued research and development expenses $ 3,445 $ 1,543
Accrued compensation 3,503 2,705
Other 935 325
Accrued expenses and other current liabilities $ 7,883 $ 4,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8. Equity The Company had 150,000,000 authorized shares of common stock, par value $ 0.00001 per share, of which 49,350,788 and 37,771,918 shares were issued and outstanding at December 31, 2023 and 2022, respectively. In addition, the Company had 10,000,000 authorized shares of preferred stock, par value $ 0.00001 per share, all of which shares of preferred stock will be undesignated. No authorized shares of preferred stock were issued and outstanding at December 31, 2023 and December 31, 2022. Financings On November 9, 2023, the Company issued and sold 11,000,000 shares of common stock at a price to the public of $ 9.00 per share for aggregate gross proceeds of $ 99.0 million in the 2023 Follow-On Offering. The Company received approximately $ 92.6 million in net proceeds from the 2023 Follow-On Offering after deducting underwriting discounts and commissions and offering expenses. On December 5, 2022, the Company issued and sold 7,705,000 shares of common stock, including the full exercise of the underwriters’ option to purchase additional shares at a price to the public of $ 12.00 per share for aggregate gross proceeds of $ 92.5 million in the 2022 Follow-On Offering. The Company received approximately $ 86.7 million in net proceeds from the 2022 Follow-On Offering after deducting underwriting discounts, commissions and offering expenses. On November 1, 2022, the Company filed the 2022 Shelf with the SEC in relation to the registration of up to an aggregate offering price of $ 250.0 million of common stock, preferred stock, debt securities, warrants and units or any combination thereof. The Company also simultaneously entered into the Sales Agreement with the Sales Agent to provide for the offering, issuance and sale by the Company of up to an aggregate of $ 75.0 million of common stock from time to time in the ATM under the 2022 Shelf and subject to the limitations thereof. The Company issued 261,807 shares of common stock at an average price of $ 12.49 for aggregate gross proceeds of $ 3.3 million during the year ended December 31, 2023 under the ATM. In addition, the Company issued 732,189 shares of common stock at an average price of $ 12.51 for aggregate gross proceeds of $ 9.2 million as of December 31, 2022 under the AT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18 Stock Option and Incentive Plan On December 12, 2018, the Company adopted the Aura Biosciences, Inc. 2018 Equity Incentive Plan, or the 2018 Plan. The 2018 Plan will expire in 2028. Under the 2018 Plan, Aura may grant incentive stock options, non-qualified stock options, restricted and unrestricted stock awards and stock rights. The Board of Directors, or the Board, has determined not to make any further awards under the 2018 Plan as of November 2, 2021. However, the 2018 Plan will continue to govern outstanding equity awards granted thereunder. 2021 Stock Option and Incentive Plan The 2021 Stock Option and Incentive Plan, or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increased on January 1, 2022 and will continue to increase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On January 1, 2023, the shares reserved for issuance was increased to 6,850,986 shares. 2021 Employee Stock Purchase Plan The 2021 Employee Stock Purchase Plan, or the ESPP, was adopted by the Board on October 7, 2021, approved by the Company’s stockholders on October 22, 2021 and became effective on November 1, 2021. A total of 335,217 shares of common stock were initially reserved for issuance under this plan, which increased on January 1, 2022 and will continue to increase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 On January 1, 2023, the shares reserved for issuance was increased to 962,550 shares. The purchase price of the shares under the ESPP are at 85 % of the lower of the fair market value of the Company’s common stock on the first trading day of the offering period or on the purchase date. As of December 31, 2023, 947,639 shares were available to be issued under the ESPP. The Company recognized $ 0.1 million share-based compensation expense related to the ESPP for the year ended December 31, 2023. Stock Options With the transfer of the available options from the 2018 Plan to the 2021 Plan, there were 3,307,871 options available for grant under the 2021 Plan at December 31, 2023. The Board is authorized to administer the 2021 Plan. In accordance with the provisions of the 2021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may award restricted shares of common stock and restricted stock units to participants subject to such conditions and restrictions as it may determine. The Board or any committee to which the Board delegates authority may, with the consent of the affected plan participants, re-price or otherwise amend outstanding awards consistent with the terms of the 2021 Plan. The following table summarizes stock option activity under the 2018 Plan and 2021 Plan for the year ended December 31, 2023:
Options Weighted- Weighted- Aggregate Intrinsic
Outstanding at December 31, 2022 4,303,336 $ 8.06 7.92 $ 16,204
Granted 1,608,975 10.10
Exercised ( 258,990 ) 5.31
Cancelled/Forfeited ( 622,970 ) 11.28
Outstanding at December 31, 2023 5,030,351 $ 8.46 7.54 $ 10,353
Exercisable at December 31, 2023 2,638,834 $ 7.06 6.49 $ 8,516 The weighted-average grant date fair value of stock options granted during the years ended December 31, 2023 and 2022 was $ 7.50 and $ 10.79 per share, respectively. The total intrinsic value of options exercised was $ 1.5 million and $ 0.8 million for the years ended December 31, 2023 and 2022, respectively. The fair value of the stock options issued as of December 31, 2023 and 2022 was measured with the following weighted-average assumptions:
Twelve Months Ended
2023 2022
Risk-free interest rate 3.94 % 3.00 %
Expected term (years) 6.04 5.91
Expected volatility of the underlying stock 86.15 % 78.10 %
Expected dividend rate — % — % Restricted Stock Units The Company has granted restricted stock units with service-based vesting conditions. Unvested shares of restricted common stock may not be sold or transferred by the holder. A summary of the restricted stock unit activity during the year ended December 31, 2023 is as follows:
Restricted Stock Units Weighted-
Unvested at December 31, 2022 153,950 $ 14.00
Granted 1,110,820 9.97
Vested/Released ( 43,162 ) 14.00
Forfeited ( 128,206 ) 10.90
Unvested at December 31, 2023 1,093,402 $ 10.27 As a result of the 2021 Equity Incentive Plan, the Company granted restricted stock units which vest in increments of 25 % annually over a period of four years . During the year ended December 31, 2023, 43,162 restricted stock units vested with a fair value of $ 0.6 million. Stock-based Compensation Expense The Company recorded stock-based compensation expense as follows (in thousands):
Year Ended
2023 2022
Research and development $ 3,929 $ 2,389
General and administrative 4,843 4,023
Total $ 8,772 $ 6,412 As of December 31, 2023, there was $ 15.1 million of unrecognized compensation expense related to stock options, which is expected to be recognized over a weighted-average period of 2.51 years. As of December 31, 2023, there was $ 9.4 million of unrecognized compensation expense related to restricted stock units, which is expected to be recognized over a weighted-average period of 3.0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063</v>
      </c>
      <c r="C3" s="7" t="n">
        <v>121582</v>
      </c>
    </row>
    <row r="4">
      <c r="A4" s="4" t="inlineStr">
        <is>
          <t>Marketable securities</t>
        </is>
      </c>
      <c r="B4" s="5" t="n">
        <v>185087</v>
      </c>
      <c r="C4" s="5" t="n">
        <v>67229</v>
      </c>
    </row>
    <row r="5">
      <c r="A5" s="4" t="inlineStr">
        <is>
          <t>Restricted cash and deposits</t>
        </is>
      </c>
      <c r="B5" s="5" t="n">
        <v>19</v>
      </c>
      <c r="C5" s="5" t="n">
        <v>20</v>
      </c>
    </row>
    <row r="6">
      <c r="A6" s="4" t="inlineStr">
        <is>
          <t>Prepaid expenses and other current assets</t>
        </is>
      </c>
      <c r="B6" s="5" t="n">
        <v>5625</v>
      </c>
      <c r="C6" s="5" t="n">
        <v>7871</v>
      </c>
    </row>
    <row r="7">
      <c r="A7" s="4" t="inlineStr">
        <is>
          <t>Total current assets</t>
        </is>
      </c>
      <c r="B7" s="5" t="n">
        <v>231794</v>
      </c>
      <c r="C7" s="5" t="n">
        <v>196702</v>
      </c>
    </row>
    <row r="8">
      <c r="A8" s="4" t="inlineStr">
        <is>
          <t>Restricted cash and deposits, net of current portion</t>
        </is>
      </c>
      <c r="B8" s="5" t="n">
        <v>768</v>
      </c>
      <c r="C8" s="5" t="n">
        <v>768</v>
      </c>
    </row>
    <row r="9">
      <c r="A9" s="4" t="inlineStr">
        <is>
          <t>Right of use assets - operating lease</t>
        </is>
      </c>
      <c r="B9" s="5" t="n">
        <v>18854</v>
      </c>
      <c r="C9" s="5" t="n">
        <v>20671</v>
      </c>
    </row>
    <row r="10">
      <c r="A10" s="4" t="inlineStr">
        <is>
          <t>Other long-term assets</t>
        </is>
      </c>
      <c r="B10" s="5" t="n">
        <v>509</v>
      </c>
      <c r="C10" s="5" t="n">
        <v>423</v>
      </c>
    </row>
    <row r="11">
      <c r="A11" s="4" t="inlineStr">
        <is>
          <t>Property and equipment, net</t>
        </is>
      </c>
      <c r="B11" s="5" t="n">
        <v>3150</v>
      </c>
      <c r="C11" s="5" t="n">
        <v>5371</v>
      </c>
    </row>
    <row r="12">
      <c r="A12" s="4" t="inlineStr">
        <is>
          <t>Total Assets</t>
        </is>
      </c>
      <c r="B12" s="5" t="n">
        <v>255075</v>
      </c>
      <c r="C12" s="5" t="n">
        <v>223935</v>
      </c>
    </row>
    <row r="13">
      <c r="A13" s="3" t="inlineStr">
        <is>
          <t>Current liabilities:</t>
        </is>
      </c>
      <c r="B13" s="4" t="inlineStr">
        <is>
          <t xml:space="preserve"> </t>
        </is>
      </c>
      <c r="C13" s="4" t="inlineStr">
        <is>
          <t xml:space="preserve"> </t>
        </is>
      </c>
    </row>
    <row r="14">
      <c r="A14" s="4" t="inlineStr">
        <is>
          <t>Accounts payable</t>
        </is>
      </c>
      <c r="B14" s="5" t="n">
        <v>1787</v>
      </c>
      <c r="C14" s="5" t="n">
        <v>2921</v>
      </c>
    </row>
    <row r="15">
      <c r="A15" s="4" t="inlineStr">
        <is>
          <t>Short-term operating lease liability</t>
        </is>
      </c>
      <c r="B15" s="5" t="n">
        <v>2687</v>
      </c>
      <c r="C15" s="5" t="n">
        <v>2963</v>
      </c>
    </row>
    <row r="16">
      <c r="A16" s="4" t="inlineStr">
        <is>
          <t>Accrued expenses and other current liabilities</t>
        </is>
      </c>
      <c r="B16" s="5" t="n">
        <v>7883</v>
      </c>
      <c r="C16" s="5" t="n">
        <v>4573</v>
      </c>
    </row>
    <row r="17">
      <c r="A17" s="4" t="inlineStr">
        <is>
          <t>Total current liabilities</t>
        </is>
      </c>
      <c r="B17" s="5" t="n">
        <v>12357</v>
      </c>
      <c r="C17" s="5" t="n">
        <v>10457</v>
      </c>
    </row>
    <row r="18">
      <c r="A18" s="4" t="inlineStr">
        <is>
          <t>Long-term operating lease liability</t>
        </is>
      </c>
      <c r="B18" s="5" t="n">
        <v>16870</v>
      </c>
      <c r="C18" s="5" t="n">
        <v>17895</v>
      </c>
    </row>
    <row r="19">
      <c r="A19" s="4" t="inlineStr">
        <is>
          <t>Total Liabilities</t>
        </is>
      </c>
      <c r="B19" s="5" t="n">
        <v>29227</v>
      </c>
      <c r="C19" s="5" t="n">
        <v>28352</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01 par value, 150,000,000 authorized at December 31, 2023 and December 31, 2022, and 49,350,788 and 37,771,918 shares issued and outstanding at December 31, 2023 and December 31, 2022, respectively</t>
        </is>
      </c>
      <c r="B22" s="4" t="inlineStr">
        <is>
          <t xml:space="preserve"> </t>
        </is>
      </c>
      <c r="C22" s="4" t="inlineStr">
        <is>
          <t xml:space="preserve"> </t>
        </is>
      </c>
    </row>
    <row r="23">
      <c r="A23" s="4" t="inlineStr">
        <is>
          <t>Additional paid-in capital</t>
        </is>
      </c>
      <c r="B23" s="5" t="n">
        <v>512617</v>
      </c>
      <c r="C23" s="5" t="n">
        <v>406555</v>
      </c>
    </row>
    <row r="24">
      <c r="A24" s="4" t="inlineStr">
        <is>
          <t>Accumulated deficit</t>
        </is>
      </c>
      <c r="B24" s="5" t="n">
        <v>-287308</v>
      </c>
      <c r="C24" s="5" t="n">
        <v>-210900</v>
      </c>
    </row>
    <row r="25">
      <c r="A25" s="4" t="inlineStr">
        <is>
          <t>Accumulated other comprehensive loss</t>
        </is>
      </c>
      <c r="B25" s="5" t="n">
        <v>539</v>
      </c>
      <c r="C25" s="5" t="n">
        <v>-72</v>
      </c>
    </row>
    <row r="26">
      <c r="A26" s="4" t="inlineStr">
        <is>
          <t>Total Stockholders' Equity</t>
        </is>
      </c>
      <c r="B26" s="5" t="n">
        <v>225848</v>
      </c>
      <c r="C26" s="5" t="n">
        <v>195583</v>
      </c>
    </row>
    <row r="27">
      <c r="A27" s="4" t="inlineStr">
        <is>
          <t>Total Liabilities, Convertible Preferred Stock, and Stockholders' Equity</t>
        </is>
      </c>
      <c r="B27" s="7" t="n">
        <v>255075</v>
      </c>
      <c r="C27" s="7" t="n">
        <v>223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Equity [Abstract]</t>
        </is>
      </c>
      <c r="B3" s="4" t="inlineStr">
        <is>
          <t xml:space="preserve"> </t>
        </is>
      </c>
    </row>
    <row r="4">
      <c r="A4" s="4" t="inlineStr">
        <is>
          <t>Common Stock Warrants</t>
        </is>
      </c>
      <c r="B4" s="4" t="inlineStr">
        <is>
          <t xml:space="preserve">10. Common Stock Warrants In February 2015 and May 2015, the Company issued warrants to purchase 1,650,098 and 887,536 shares of Series B convertible preferred stock, respectively, at an exercise price of $ 1.24235 per share, or the Series B Warrants. Each Series B Warrant was immediately exercisable and expires ten years from the original date of issuance. Pursuant to FASB ASC Topic 480, Distinguishing Liabilities from Equity, the Series B Warrants were classified as a liability and were re-measured to fair value at each balance sheet date. A total of 173,827 of the Series B Warrants were outstanding and were converted into warrants to purchase 12,686 shares of common stock with an exercise price of $ 17.03 upon the completion of the IPO in November 2021. As a result, the 12,686 common stock warrants were converted into equity instruments and remain outstanding as of December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t>
        </is>
      </c>
      <c r="B1" s="2" t="inlineStr">
        <is>
          <t>12 Months Ended</t>
        </is>
      </c>
    </row>
    <row r="2">
      <c r="B2" s="2" t="inlineStr">
        <is>
          <t>Dec. 31, 2023</t>
        </is>
      </c>
    </row>
    <row r="3">
      <c r="A3" s="3" t="inlineStr">
        <is>
          <t>Retirement Benefits [Abstract]</t>
        </is>
      </c>
      <c r="B3" s="4" t="inlineStr">
        <is>
          <t xml:space="preserve"> </t>
        </is>
      </c>
    </row>
    <row r="4">
      <c r="A4" s="4" t="inlineStr">
        <is>
          <t>Compensation</t>
        </is>
      </c>
      <c r="B4" s="4" t="inlineStr">
        <is>
          <t xml:space="preserve">11. Compensation In January 2012, the Company adopted the Aura Biosciences 401(k) Profit Sharing Plan and Trust, or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7 million and $ 0.5 million for the years ended December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 Commitments The Company has historically entered into lease arrangements for its facilities. The Company has one operating lease for its office and laboratory facility with required future minimum payments as of September 30, 2023 and one operating lease that was terminated in August 2022. On May 16, 2022, the Company entered into an office and laboratory lease in Boston, MA with an initial 10-year term and one renewal option to extend the lease for an additional seven years which has not been deemed probable by the Company as of December 31, 2023. The lease commenced on August 1, 2022 , and estimated payments due under the initial term total $ 35.2 million. The lease requires a letter of credit totaling $ 0.8 million which is classified as long-term restricted cash and deposits on the consolidated balance sheet. The landlord will reimburse the Company up to $ 0.5 million for certain costs related to expansion of the laboratory space. As of December 31, 2023, the Company has incurred $ 0.1 million of expenses related to the expansion, and has been reimbursed for $ 0.1 million of these expenses . The following table contains a summary of the lease costs recognized under ASC 842 and other information pertaining to the Company’s leases for the years ended December 31, 2023 and 2022 (in thousands):
Year Ended
2023 2022
Lease Cost
Operating lease costs 3,517 1,879
Variable lease costs 883 1,258
Short-term lease costs 7 8
Total lease costs $ 4,407 $ 3,145
Cash paid for amounts included in the measurement of lease liabilities—operating leases $ 3,002 $ 1,690
Weighted-average remaining lease term—operating leases (years) 8.59 9.59
Weighted-average discount rate—operating leases 10.71 % 10.71 % The following table reconciles the future minimum commitments to the Company’s operating lease liabilities at December 31, 2023 (in thousands):
Operating lease payments as of December 31, 2023
2024 2,822
2025 3,306
2026 3,405
2027 3,507
2028 3,611
Thereafter 13,823
Total lease payments 30,474
Less: interest ( 10,917 )
Total lease liabilities at December 31, 2023 19,557
Less: current portion of lease liabilities 2,687
Lease liabilities, net of current portion $ 16,870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or LI-COR, for the license of IRDye 700DC and related licensed patent (now expired) for the treatment and diagnosis of ocular cancers in humans as amended in January 2016, July 2017, April 2018 and April 2019. The LI-COR Exclusive License Agreement required a one-time upfront license issue fee of $ 0.1 million and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The Company recognized no expenses related to this agreement and related amendments for the years ended December 31, 2023 and 2022. LI-COR Non-Exclusive License and Supply Agreement In December 2014, the Company entered into a Non-Exclusive License Agreement with LI-COR for the supply of IRDye 700DX to the Company for the treatment and diagnosis of non-ocular solid tumor cancers in humans. Under the 2014 Non-Exclusive, the Company paid a license issue fee of $ 0.03 million on the effective date. The Company must also pay LI-COR a non-refundable, non-creditable fee of $ 0.03 million per each licensed product upon pre-IND designation, as defined of such licensed product, aggregate milestone payments of up to $ 0.3 million upon certain regulatory and development milestones; and during the term, the Company must pay LI-COR a low-single digit percentage royalty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aggregate. During the years ended December 31, 2023 and 2022, the Company recognized immaterial milestones related to this agreement. Life Technologies Corporation License Agreement In December 2014, the Company entered into a non-exclusive, perpetual license agreement with Life Technologies Corporation, or the Life Technologies, which allows for five licensed products. Under this agreement the Company is required to pay an initial license fee of $ 0.1 million for each product. An annual development fee of $ 0.1 million is due within a year from payment of the initial license fee and due annually or earlier of (i) payment of a commercialization fee or (ii) all development work is terminated. The commercialization fee is a one-time, non-refundable, non-creditable fee of $ 0.3 million due upon receipt of approval of a licensed product. In the event of a change of control, there will be a change of control fee of $ 0.2 million. In January 2022, the Company entered into the First Amendment to the non-exclusive, perpetual license agreement with Life Technologies for use of the license in an additional indication. The cost of this amendment was a one-time fee of $ 0.05 million. During the years ended December 31, 2022 and 2021, the Company recognized $ 0.05 million and $ 0.1 million of expenses related to this agreement, respectively. Effective in September 2022, the Company entered into a new non-exclusive, perpetual license agreement with Life Technologies for licensed products. Under this agreement, the Company is required to pay an initial license fee of $ 0.4 million for the first licensed product and $ 0.5 million for each additional licensed product. In addition, the agreement allows the Company the right to sublicense which would lead to a $ 0.2 million payment for each sublicense per licensed product and a $ 0.03 million payment for use of the cell line document package. In the event of a change of control, there will be a change of control fee of $ 0.5 million. During the year ended December 31, 2023 and 2022, the Company recognized $ 0 million and $ 0.4 million of expenses related to this agreement. National Institute of Health (NIH)-Biologic Materials License Agreement In December 2010, the Company entered into a Biologic Materials License Agreement with NIH for a non-exclusive right to use materials described in Schiller et al., Virology 2004 Apr.10, 321(2):205-16. This agreement required a one-time non-refundable license issuance fee of $ 0.02 million. No future milestone payments or royalties are due under this agreement. National Institute of Health (NIH)-Collaboration Research and Development Agreement In July 2011, the Company entered into a Collaboration Research and Development Agreement (CRADA), with Dr. John Schiller at the NIH, for a period of two years with the rights to an exclusive license to all technology generated within the collaboration. Under this agreement, the Company is required to make annual payments of $ 0.03 million to fund the research activities, the first payment of which was paid within 30 days of the effective date. Subsequent payments are due within 30 days of the anniversary of the effective date. This agreement was first amended in 2012, 2013, 2014, 2015, 2016, 2018 and most recently in September of 2020. During the years ended December 31, 2023 and 2022, the Company paid no research collaboration fees related to this agreement. A seventh amendment was made in October 2020, requiring payment of $ 0.04 million within 30 days of October 1, 2020, and another $ 0.03 million within 30 days of the 10th anniversary of the CRADA, which was paid in July 2021. This seventh amendment extended the term of the CRADA to September 30, 2022. The Company recognized no milestones related to this agreement and related amendments for the years ended December 31, 2023 and 2022. An eighth amendment was effective in September 2022, requiring payment of $ 0.04 million within 30 days of November 1, 2022, and payment of another $ 0.03 million within 30 days of the 12th anniversary of the CRADA, which will be in August 2023. This eighth amendment extended the term of the CRADA to September 30, 2024. During the year ended December 31, 2023 and 2022, the Company recognized $ 0.03 million and $ 0.1 million of expenses related to this agreement. National Institute of Health (NIH)-Exclusive Patent License Agreement In September 2013, the Company entered into an exclusive patent license agreement, or the NIH Exclusive License Agreement, with the NIH, that required the Company to pay a license issue royalty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of up to $ 0.7 million in aggregate and sales milestone payments up to $ 0.6 million in the aggregate. The Company is also required to pay NIH a mid-single to low teen-digit percentage of any sublicensing revenue the Company receives. Additionally, the Company’s payment obligations to the NIH are subject to an annual minimum royalty payment of low five figures. The Company recognized $ 0.2 million and $ 0.02 million for patent licensing fees for the years ended December 31, 2023 and 2022, respectively.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Transfert License Agreement In November 2009, the Company entered into an exclusive, royalty-bearing patent license agreement with Inserm-Transfert of France. The agreement expires on a country by country basis based on the last to expire any patent encompassed within the scope of the patent rights or 10 years from the date of the first commercial sales by the Company, whichever is later.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December 31, 2022. Upon the sublicense by the Company of a product for which royalties are payable under the agreement, low- to mid-single-digit royalty payments would be due by the Company. The non-milestone payments in this agreement are subject to an anti-stacking clause. The Company recognized no expenses related to this agreement for the years ended December 31, 2023 and 2022, respectively. Clearside License Agreement In July 2019, the Company entered into an exclusive license agreement with Clearside Biomedical, Inc., or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upon the achievement of specified regulatory and development milestones, and upon the achievement of certain commercial sales milestones. The Company is also required to pay low to mid-single digit royalties on net sales. If the Company sublicenses a product for which royalties are payable, then the Company is required to pay the greater of 20 % received or low single digit royalties on net sales. The Clearside License agreement expires on a country-by-country basis upon the later of the last to expire patent or ten years from the date of the first commercial sale of a product. The Company recognized $ 1.0 million and $ 0 million related to this agreement and related amendments for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net loss per share for the years ended December 31, 2023 and 2022 as follows (in thousands, except share and per share data):
Year Ended
2023 2022
Numerator:
Net loss $ ( 76,408 ) $ ( 58,763 )
Denominator:
Weighted-average common stock outstanding—basic and diluted 39,620,036 29,937,228
Net loss per common share—basic and diluted $ ( 1.93 ) $ ( 1.96 ) The following potentially dilutive securities were excluded from the computation of the diluted net loss per share for the periods presented because their effect would have been antidilutive:
Twelve Months Ended
2023 2022
Stock options to purchase common stock 5,030,351 4,303,336
Restricted stock units that vest into common stock 1,093,402 153,950
Warrants to purchase common stock 12,686 12,686
Total potential dilutive shares 6,136,439 4,469,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any has recorded a $ 0.1 million and $ 0 million tax provision for the periods presented due to the current state income taxes and the losses incurred and the need for a full valuation allowance on net deferred tax assets. The difference between the income tax expense at the U.S. federal statutory rate and the recorded provision is primarily due to the valuation allowance provided on all deferred tax assets. The Company’s loss before income tax for the periods presented was generated entirely in the United States: The Company's income tax benefit (provision), net consisted of the following:
2023 2022
Component of income tax provision:
Current:
Federal $ 137 $ —
State — —
Foreign — —
Total Current 137 —
Deferred:
Federal — —
State — —
Foreign — —
Total Deferred — —
Total Provision $ 137 $ — A reconciliation of the federal statutory income tax rate to the Company’s effective tax rate as of December 31, 2023 and 2022 is as follows:
2023 2022
Tax provision at statutory rate 21.0 % 21.0 %
State taxes, net of federal benefit 6.6 % 5.6 %
Federal tax credits 2.3 % 2.9 %
Permanent items ( 1.0 )% ( 1.1 )%
Other ( 0.1 )% 0.1 %
Decrease in valuation reserve ( 28.8 )% ( 28.5 )%
Total 0.0 % 0.0 % Temporary differences that give rise to significant deferred tax assets (liabilities) as of December 31, 2023 and 2022 are as follows (in thousands):
2023 2022
Deferred tax assets:
Net operating loss carryforwards $ 45,999 $ 40,617
Stock-based compensation expense 2,110 1,235
Capitalized research and development expenses 22,068 10,200
Tax credit carryforwards 10,007 7,924
Accrued expenses 1,018 —
Lease liability 5,282 5,461
Other 766 307
Total deferred tax assets 87,250 65,744
Deferred tax liabilities:
Right of use asset ( 5,092 ) ( 5,412 )
Depreciable assets ( 225 ) ( 207 )
Accrued expenses — ( 93 )
Valuation allowance ( 81,933 ) ( 60,032 )
Net deferred tax asset $ — $ — As of December 31, 2023, the Company had federal gross net operating loss carryforwards of approximately $ 174.4 million which may be available to offset future taxable income, of which $ 44.2 million begin to expire in 2029 and go through 2037 and $ 130.2 million do not expire. The Company had state gross operating loss carryforwards of $ 148.5 million, which may be available to offset future taxable income and which would begin to expire in 2030 , except for $ 0.7 million of state NOLs that do not expire. The Company had foreign gross operating loss carryforwards of $ 0.1 million, which may be available to offset future taxable income and which do not expire. As of December 31, 2023, the Company had federal and state research and experimentation credit carryforwards of $ 8.2 million and $ 2.3 million, respectively, which may be available to offset future income tax liabilities and which would begin to expire in 2029 and 2028 , respectively. The Company’s ability to use its operating loss carryforwards and tax credit carryforwards to offset taxable income is subject to restrictions under Sections 382 and 383 of the United States Internal Revenue Code, or the Internal Revenue Code. Under the Internal Revenue Code provisions, certain substantial changes in the Company’s ownership, including the sale of the Company or significant changes in ownership due to sales of equity, have limited and may limit in the future, the amount of net operating loss carryforwards which could be used annually to offset future taxable income. The Company has not yet completed an analysis of ownership changes. The Company may also experience ownership changes in the future as a result of subsequent shifts in our stock ownership, some of which may be outside the Company’s control. As a result, the Company’s ability to use our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All Federal NOLs generated post tax reform have an indefinite life, are not subject to carryback provisions, and limited to 80 % of income in any year.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balance sheet or statement of operations at this time, if an adjustment were required. Management has evaluated the positive and negative evidence bearing upon the realizability of its deferred tax assets, which are principally comprised of NOL carryforwards and tax credit carryforwards. Management has determined that it is more likely than not that the Company will not realize the benefits of its deferred tax assets, and as a result, a valuation allowance of $ 81.9 million has been recorded at December 31, 2023. The increase in the valuation allowance of $ 21.9 million during the year ended December 31, 2023 was primarily due to the increase in net operating loss generated by the Company and capitalized R&amp;D expenses related to the Section 174 requirements. As of December 31, 2023 and 2022,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he Company files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With respect to the income of its foreign subsidiary, the Company asserts the position that the undistributed earnings of its foreign subsidiary is permanently invested in that jurisdiction. As a result, no additional income taxes have been provided on the possible repatriation of these earnings to the parent company. The Company does not have any unremitted earnings as of December 31, 2023. The Tax Cuts and Jobs Act subjects a U.S. shareholder to tax on Global Intangible Low-taxes Income, or GILTI, earned by certain foreign subsidiaries.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The Company has not identified any subsequent events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or U.S. GAAP. The consolidated financial statements include those accounts of the Company and its subsidiaries after elimination of all intercompany accounts and transactions.</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of assets and liabilities and disclosure of contingent assets and liabilities at the date of the consolidated financial statements and the reported amounts of expenses during the reporting period. Significant items subject to such estimates and assumptions include the fair value of stock-based compensation and accrued research and development costs. Management bases its estimates on historical experience and on various other market-specific relevant assumptions that management believes to be reasonable under the circumstances. Actual results could differ from those estimates. </t>
        </is>
      </c>
    </row>
    <row r="6">
      <c r="A6" s="4" t="inlineStr">
        <is>
          <t>Segment Information</t>
        </is>
      </c>
      <c r="B6" s="4" t="inlineStr">
        <is>
          <t xml:space="preserve">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t>
        </is>
      </c>
    </row>
    <row r="7">
      <c r="A7" s="4" t="inlineStr">
        <is>
          <t>Cash and Restricted Cash</t>
        </is>
      </c>
      <c r="B7" s="4" t="inlineStr">
        <is>
          <t xml:space="preserve">Cash and Restricted Cash Cash consists of standard checking accounts. As of December 31, 2023, the restricted cash account is comprised of a $ 0.8 million security deposit held by the lessor for the Company’s operating lease, and a less than $ 0.02 million deposit that is collateral for the Company’s corporate credit card. </t>
        </is>
      </c>
    </row>
    <row r="8">
      <c r="A8" s="4" t="inlineStr">
        <is>
          <t>Cash Equivalents</t>
        </is>
      </c>
      <c r="B8" s="4" t="inlineStr">
        <is>
          <t xml:space="preserve">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t>
        </is>
      </c>
    </row>
    <row r="9">
      <c r="A9" s="4" t="inlineStr">
        <is>
          <t>Marketable Securities</t>
        </is>
      </c>
      <c r="B9" s="4" t="inlineStr">
        <is>
          <t>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en the fair value is below the amortized cost of the asset, an estimate of expected credit losses is made. The credit-related impairment amount is recognized in net income (loss); the remaining impairment amount and unrealized gains are reported as a component of accumulated other comprehensive items in stockholders’ equity. Credit losses are recognized through the use of an allowance for credit losses account and subsequent improvements in expected credit losses are recognized as a reversal of an amount in the allowance for credit losses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solidated statement of operations and comprehensive loss.</t>
        </is>
      </c>
    </row>
    <row r="10">
      <c r="A10" s="4" t="inlineStr">
        <is>
          <t>Fair Value Measurements</t>
        </is>
      </c>
      <c r="B10" s="4" t="inlineStr">
        <is>
          <t xml:space="preserve">Fair Value Measurements Accounting Standards Codification 820, Fair Value Measurement,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Inputs are quoted prices (unadjusted) in active markets for identical assets or liabilities. ▪ Level 2—Inputs are inputs other than quoted prices included within Level 1 that are observable for the asset or liability, either directly or indirectly. ▪ Level 3—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1">
      <c r="A11" s="4" t="inlineStr">
        <is>
          <t>Concentration of Credit Risk</t>
        </is>
      </c>
      <c r="B11" s="4" t="inlineStr">
        <is>
          <t xml:space="preserve">Concentration of Credit Risk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t>
        </is>
      </c>
    </row>
    <row r="12">
      <c r="A12" s="4" t="inlineStr">
        <is>
          <t>Property and Equipment</t>
        </is>
      </c>
      <c r="B12" s="4" t="inlineStr">
        <is>
          <t xml:space="preserve">Property and Equipment Property and equipment are recorded at cost and depreciated using the straight-line method over the estimated useful life of the assets. Upon sale or retirement, the cost and accumulated depreciation is eliminated from their respective accounts and the resulting gain or loss is included in income or loss for the period. Repair and maintenance expenditures are charged to expense as incurred. The estimated useful lives of the Company’s respective assets are as follows:
Estimated Useful Life
Leasehold improvements The shorter of the life of the leasehold improvement or the remaining term of the lease
IT equipment 3 years
Laboratory equipment 5 years
Office furniture 7 years Costs for capital assets not yet placed into service are capitalized as assets under construction and depreciated in accordance with the above guidelines once placed into service. Upon retirement or disposal of property and equipment, the cost and related accumulated depreciation are removed from the consolidated balance sheet and any gain or loss is reflected in the consolidated statements of operations and comprehensive loss. </t>
        </is>
      </c>
    </row>
    <row r="13">
      <c r="A13" s="4" t="inlineStr">
        <is>
          <t>Impairment of Long-Lived Assets</t>
        </is>
      </c>
      <c r="B13" s="4" t="inlineStr">
        <is>
          <t xml:space="preserve">Impairment of Long-Lived Assets The Company reviews all long-lived assets for impairment whenever events or circumstances indicate the carrying amount of such assets may not be recoverable. Recoverability of assets to be held and used is measured by comparison of the carrying value of the assets to the future undiscounted net cash flows expected to be generated by the asset. If such asset is considered to be unrecoverable, the impairment recognized is measured by the difference between the estimated fair value of the asset and its carrying value. The Company did not recognize any impairments during the years ended December 31, 2023 or 2022. </t>
        </is>
      </c>
    </row>
    <row r="14">
      <c r="A14" s="4" t="inlineStr">
        <is>
          <t>Research and Development</t>
        </is>
      </c>
      <c r="B14" s="4" t="inlineStr">
        <is>
          <t xml:space="preserve">Research and Development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The Company accrues costs for clinical trial activities and contract manufacturers based upon estimates of the services received and related expenses incurred that have yet to be invoiced by the contract research organizations, clinical study sites, contract manufacturers, laboratories, consultants, or other vendors that perform the activities. Non-refundable prepayments for goods or services that will be used or rendered for future research and development activities are deferr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t>
        </is>
      </c>
    </row>
    <row r="15">
      <c r="A15" s="4" t="inlineStr">
        <is>
          <t>Patent and Trademark Costs</t>
        </is>
      </c>
      <c r="B15" s="4" t="inlineStr">
        <is>
          <t xml:space="preserve">Patent and Trademark Costs All patents and trademark related costs incurred in connection with filing and prosecuting patent and trademark applications are expensed as incurred due to uncertainty about the recovery of the expenditure. Amounts incurred are classified as general and administrative expenses in the consolidated statements of operations and comprehensive loss. </t>
        </is>
      </c>
    </row>
    <row r="16">
      <c r="A16" s="4" t="inlineStr">
        <is>
          <t>Leases</t>
        </is>
      </c>
      <c r="B16" s="4" t="inlineStr">
        <is>
          <t xml:space="preserve">Leases Effective January 1, 2021, the Company accounts for leases in accordance with ASU No. 2016-02, Leases (Topic 842), or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row r="17">
      <c r="A17" s="4" t="inlineStr">
        <is>
          <t>Income Taxes</t>
        </is>
      </c>
      <c r="B17" s="4" t="inlineStr">
        <is>
          <t>Income Taxes The Company recognizes deferred tax assets and liabilities for the expected future tax consequences of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the deferred tax asset will not be realized. The Company provides reserves related to uncertain tax positions when management determines the related tax benefit is not more likely than not to be realized. The determination as to whether the tax benefit will more likely than not be realized is based upon the technical merits of the tax position as well as the consideration of the available facts and circumstances. The Company has no reserves related to uncertain tax positions as of December 31, 2023 and 2022. Interest and penalty charges, if any, related to uncertain tax positions would be classified as income tax expense in the accompanying consolidated statements of operations and comprehensive loss. As of December 31, 2023 and 2022 the Company had no accrued interest related to uncertain tax positions.</t>
        </is>
      </c>
    </row>
    <row r="18">
      <c r="A18" s="4" t="inlineStr">
        <is>
          <t>Deferred Offering Costs</t>
        </is>
      </c>
      <c r="B18"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fter the closing of the IPO, follow-on offering and the ATM draw downs, these costs were recorded in stockholders' equity as a reduction of additional paid-in capital generated as a result of the financings.</t>
        </is>
      </c>
    </row>
    <row r="19">
      <c r="A19" s="4" t="inlineStr">
        <is>
          <t>Stock-Based Compensation</t>
        </is>
      </c>
      <c r="B19" s="4" t="inlineStr">
        <is>
          <t xml:space="preserve">Stock-Based Compensation The Company recognizes stock-based compensation expense for all stock-based awards based on their grant date fair value. The Company recognizes compensation expense over the requisite service period, which is generally the vesting period of the award. For awards that include performance-based vesting conditions, expense is recognized using the accelerated attribution method when the performance condition is deemed to be probable of being satisfied. As of December 31, 2023 , the Company has no performance-based awards.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using the midpoint between the vesting date and the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The Company classifies stock-based compensation expense in its consolidated statements of operations and comprehensive loss in the same manner in which the award recipient’s cash compensation costs are classified. </t>
        </is>
      </c>
    </row>
    <row r="20">
      <c r="A20" s="4" t="inlineStr">
        <is>
          <t>Net Loss per Share</t>
        </is>
      </c>
      <c r="B20" s="4" t="inlineStr">
        <is>
          <t xml:space="preserve">Net Loss per Share Net loss per share attributable to common stockholders is computed by using the two-class method, which is an earnings allocation formula that determines loss per share for the holders of the Company’s common stock and participating securities. All series of preferred stock contain participation rights in any dividend declared or accumulated by the Company and are deemed to be participating securities. Income available to common stockholders and participating convertible preferred stock i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if-converted method. The Company allocates earnings first to preferred stockholders based on dividend rights and then to common and preferred stockholders based on ownership interests. The weighted-average number of common stock included in the computation of diluted loss gives effect to all potentially dilutive common equivalent shares, including outstanding stock options, warrants, and convertible preferred stock. Common stock equivalent shares are excluded from the computation of diluted loss per share if their effect is antidilutive. </t>
        </is>
      </c>
    </row>
    <row r="21">
      <c r="A21" s="4" t="inlineStr">
        <is>
          <t>Comprehensive Loss</t>
        </is>
      </c>
      <c r="B21" s="4" t="inlineStr">
        <is>
          <t>Comprehensive Loss Comprehensive loss is defined as the change in equity of a business enterprise during a period from transactions and other events and circumstances from non-owner sources.</t>
        </is>
      </c>
    </row>
    <row r="22">
      <c r="A22" s="4" t="inlineStr">
        <is>
          <t>Recently Adopted Accounting Pronouncements</t>
        </is>
      </c>
      <c r="B22" s="4" t="inlineStr">
        <is>
          <t>Recently Adopted Accounting Pronouncements In June 2016, the FASB issued ASU No. 2016-13 ,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the Financial Accounting Standards Board, or FASB, deferred the timelines for certain small public and private entities, thus the new guidance will be adopted by the Company for the annual reporting period beginning January 1, 2023 , including interim periods within that annual reporting period. The standard will apply as a cumulative-effect adjustment to retained earnings as of the beginning of the first reporting period in which the guidance is adopted . The Company adopted this standard on January 1, 2023 and the standard did no t have a material impact on its results of operations, financial condition, and financial statement disclosures.</t>
        </is>
      </c>
    </row>
    <row r="23">
      <c r="A23" s="4" t="inlineStr">
        <is>
          <t>Accounting Pronouncements Not Yet Adopted</t>
        </is>
      </c>
      <c r="B23" s="4" t="inlineStr">
        <is>
          <t>Accounting Pronouncements Not Yet Adopted Other accounting standards that have been issued or proposed by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t>
        </is>
      </c>
      <c r="B4" s="4" t="inlineStr">
        <is>
          <t>The estimated useful lives of the Company’s respective assets are as follows:
Estimated Useful Life
Leasehold improvements The shorter of the life of the leasehold improvement or the remaining term of the lease
IT equipment 3 years
Laboratory equipment 5 years
Office furniture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23 and 2022 (in thousands):
Description December 31, Quoted prices markets Significant Significant
Financial assets
Cash equivalents:
Money market funds 40,551 $ 40,551 $ — $ —
Marketable securities:
Commercial paper 9,137 — 9,137 —
Corporate bonds 6,187 — 6,187 —
U.S. Government agencies 166,002 — 166,002 —
Yankee bonds 2,982 — 2,982 —
Asset-backed securities 779 — 779 —
Total financial assets $ 225,638 $ 40,551 $ 185,087 $ —
Description December 31, Quoted prices markets Significant Significant
Financial assets
Cash equivalents:
Money market funds $ 118,582 $ 118,582 $ — $ —
Marketable securities:
Commercial paper 27,476 — 27,476 —
Corporate bonds 18,099 — 18,099 —
U.S. Government agencies 21,654 — 21,654 —
Total financial assets $ 185,811 $ 118,582 $ 67,22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Assets under construction $ 391 $ 1,805
IT equipment 289 133
Lab equipment 7,506 7,297
$ 8,186 $ 9,235
Less—accumulated depreciation ( 5,036 ) ( 3,864 )
Property and equipment, net $ 3,150 $ 5,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8" t="n">
        <v>1e-05</v>
      </c>
      <c r="C2" s="8" t="n">
        <v>1e-05</v>
      </c>
    </row>
    <row r="3">
      <c r="A3" s="4" t="inlineStr">
        <is>
          <t>Common stock, shares authorized</t>
        </is>
      </c>
      <c r="B3" s="5" t="n">
        <v>150000000</v>
      </c>
      <c r="C3" s="5" t="n">
        <v>150000000</v>
      </c>
    </row>
    <row r="4">
      <c r="A4" s="4" t="inlineStr">
        <is>
          <t>Common stock, shares issued</t>
        </is>
      </c>
      <c r="B4" s="5" t="n">
        <v>49350788</v>
      </c>
      <c r="C4" s="5" t="n">
        <v>37771918</v>
      </c>
    </row>
    <row r="5">
      <c r="A5" s="4" t="inlineStr">
        <is>
          <t>Common stock, shares outstanding</t>
        </is>
      </c>
      <c r="B5" s="5" t="n">
        <v>49350788</v>
      </c>
      <c r="C5" s="5" t="n">
        <v>3777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insurance $ 1,817 $ 2,174
Prepaid research and development expenses 1,399 4,982
Other 2,409 715
Prepaid expenses and other current assets $ 5,625 $ 7,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in thousands):
December 31, 2023
Amortized Cost Unrealized Gains Unrealized Losses Fair Value
Commercial paper $ 9,144 $ — $ ( 7 ) $ 9,137
Corporate bonds 6,186 3 ( 2 ) $ 6,187
U.S. Government agencies 165,453 563 ( 14 ) $ 166,002
Yankee bonds 2,985 — ( 3 ) $ 2,982
Asset-backed securities 780 — ( 1 ) $ 779
Total $ 184,548 $ 566 $ ( 27 ) $ 185,087
December 31, 2022
Amortized Cost Unrealized Gains Unrealized Losses Fair Value
Commercial paper $ 27,476 $ — $ — $ 27,476
Corporate bonds 18,191 — ( 92 ) $ 18,099
U.S. Government agencies 21,635 20 ( 1 ) $ 21,654
Total $ 67,302 $ 20 $ ( 93 ) $ 67,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December 31,
Accrued research and development expenses $ 3,445 $ 1,543
Accrued compensation 3,503 2,705
Other 935 325
Accrued expenses and other current liabilities $ 7,883 $ 4,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bined Stock Option Activity under 2018 Plan and 2021 Plan</t>
        </is>
      </c>
      <c r="B4" s="4" t="inlineStr">
        <is>
          <t xml:space="preserve">The following table summarizes stock option activity under the 2018 Plan and 2021 Plan for the year ended December 31, 2023:
Options Weighted- Weighted- Aggregate Intrinsic
Outstanding at December 31, 2022 4,303,336 $ 8.06 7.92 $ 16,204
Granted 1,608,975 10.10
Exercised ( 258,990 ) 5.31
Cancelled/Forfeited ( 622,970 ) 11.28
Outstanding at December 31, 2023 5,030,351 $ 8.46 7.54 $ 10,353
Exercisable at December 31, 2023 2,638,834 $ 7.06 6.49 $ 8,516 </t>
        </is>
      </c>
    </row>
    <row r="5">
      <c r="A5" s="4" t="inlineStr">
        <is>
          <t>Schedule of Fair Value of Stock Options, Valuation Assumptions</t>
        </is>
      </c>
      <c r="B5" s="4" t="inlineStr">
        <is>
          <t>The fair value of the stock options issued as of December 31, 2023 and 2022 was measured with the following weighted-average assumptions:
Twelve Months Ended
2023 2022
Risk-free interest rate 3.94 % 3.00 %
Expected term (years) 6.04 5.91
Expected volatility of the underlying stock 86.15 % 78.10 %
Expected dividend rate — % — %</t>
        </is>
      </c>
    </row>
    <row r="6">
      <c r="A6" s="4" t="inlineStr">
        <is>
          <t>Schedule of Nonvested Restricted Stock Units Activity</t>
        </is>
      </c>
      <c r="B6" s="4" t="inlineStr">
        <is>
          <t xml:space="preserve">A summary of the restricted stock unit activity during the year ended December 31, 2023 is as follows:
Restricted Stock Units Weighted-
Unvested at December 31, 2022 153,950 $ 14.00
Granted 1,110,820 9.97
Vested/Released ( 43,162 ) 14.00
Forfeited ( 128,206 ) 10.90
Unvested at December 31, 2023 1,093,402 $ 10.27 </t>
        </is>
      </c>
    </row>
    <row r="7">
      <c r="A7" s="4" t="inlineStr">
        <is>
          <t>Summary of Stock-Based Compensation Expense</t>
        </is>
      </c>
      <c r="B7" s="4" t="inlineStr">
        <is>
          <t xml:space="preserve">The Company recorded stock-based compensation expense as follows (in thousands):
Year Ended
2023 2022
Research and development $ 3,929 $ 2,389
General and administrative 4,843 4,023
Total $ 8,772 $ 6,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The following table contains a summary of the lease costs recognized under ASC 842 and other information pertaining to the Company’s leases for the years ended December 31, 2023 and 2022 (in thousands):
Year Ended
2023 2022
Lease Cost
Operating lease costs 3,517 1,879
Variable lease costs 883 1,258
Short-term lease costs 7 8
Total lease costs $ 4,407 $ 3,145
Cash paid for amounts included in the measurement of lease liabilities—operating leases $ 3,002 $ 1,690
Weighted-average remaining lease term—operating leases (years) 8.59 9.59
Weighted-average discount rate—operating leases 10.71 % 10.71 %</t>
        </is>
      </c>
    </row>
    <row r="5">
      <c r="A5" s="4" t="inlineStr">
        <is>
          <t>Summary of Future Minimum Commitments of Operating Lease Liabilities</t>
        </is>
      </c>
      <c r="B5" s="4" t="inlineStr">
        <is>
          <t xml:space="preserve">The following table reconciles the future minimum commitments to the Company’s operating lease liabilities at December 31, 2023 (in thousands):
Operating lease payments as of December 31, 2023
2024 2,822
2025 3,306
2026 3,405
2027 3,507
2028 3,611
Thereafter 13,823
Total lease payments 30,474
Less: interest ( 10,917 )
Total lease liabilities at December 31, 2023 19,557
Less: current portion of lease liabilities 2,687
Lease liabilities, net of current portion $ 16,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The Company has calculated basic and diluted net loss per share for the years ended December 31, 2023 and 2022 as follows (in thousands, except share and per share data):
Year Ended
2023 2022
Numerator:
Net loss $ ( 76,408 ) $ ( 58,763 )
Denominator:
Weighted-average common stock outstanding—basic and diluted 39,620,036 29,937,228
Net loss per common share—basic and diluted $ ( 1.93 ) $ ( 1.96 )</t>
        </is>
      </c>
    </row>
    <row r="5">
      <c r="A5" s="4" t="inlineStr">
        <is>
          <t>Summary of Dilutive Securities Excluded from Computation of Diluted Net Loss Per Share</t>
        </is>
      </c>
      <c r="B5" s="4" t="inlineStr">
        <is>
          <t xml:space="preserve">The following potentially dilutive securities were excluded from the computation of the diluted net loss per share for the periods presented because their effect would have been antidilutive:
Twelve Months Ended
2023 2022
Stock options to purchase common stock 5,030,351 4,303,336
Restricted stock units that vest into common stock 1,093,402 153,950
Warrants to purchase common stock 12,686 12,686
Total potential dilutive shares 6,136,439 4,469,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Provision)</t>
        </is>
      </c>
      <c r="B4" s="4" t="inlineStr">
        <is>
          <t xml:space="preserve">The Company's income tax benefit (provision), net consisted of the following:
2023 2022
Component of income tax provision:
Current:
Federal $ 137 $ —
State — —
Foreign — —
Total Current 137 —
Deferred:
Federal — —
State — —
Foreign — —
Total Deferred — —
Total Provision $ 137 $ — </t>
        </is>
      </c>
    </row>
    <row r="5">
      <c r="A5" s="4" t="inlineStr">
        <is>
          <t>Summary of Reconciliation of Federal Statutory Income Tax Rate to Company's Effective Tax Rate</t>
        </is>
      </c>
      <c r="B5" s="4" t="inlineStr">
        <is>
          <t>A reconciliation of the federal statutory income tax rate to the Company’s effective tax rate as of December 31, 2023 and 2022 is as follows:
2023 2022
Tax provision at statutory rate 21.0 % 21.0 %
State taxes, net of federal benefit 6.6 % 5.6 %
Federal tax credits 2.3 % 2.9 %
Permanent items ( 1.0 )% ( 1.1 )%
Other ( 0.1 )% 0.1 %
Decrease in valuation reserve ( 28.8 )% ( 28.5 )%
Total 0.0 % 0.0 %</t>
        </is>
      </c>
    </row>
    <row r="6">
      <c r="A6" s="4" t="inlineStr">
        <is>
          <t>Summary of Deferred Tax Assets (Liabilities)</t>
        </is>
      </c>
      <c r="B6" s="4" t="inlineStr">
        <is>
          <t xml:space="preserve">Temporary differences that give rise to significant deferred tax assets (liabilities) as of December 31, 2023 and 2022 are as follows (in thousands):
2023 2022
Deferred tax assets:
Net operating loss carryforwards $ 45,999 $ 40,617
Stock-based compensation expense 2,110 1,235
Capitalized research and development expenses 22,068 10,200
Tax credit carryforwards 10,007 7,924
Accrued expenses 1,018 —
Lease liability 5,282 5,461
Other 766 307
Total deferred tax assets 87,250 65,744
Deferred tax liabilities:
Right of use asset ( 5,092 ) ( 5,412 )
Depreciable assets ( 225 ) ( 207 )
Accrued expenses — ( 93 )
Valuation allowance ( 81,933 ) ( 60,032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scription of Business - Additional Information (Details) - USD ($) $ / shares in Units, $ in Thousands</t>
        </is>
      </c>
      <c r="E1" s="2" t="inlineStr">
        <is>
          <t>12 Months Ended</t>
        </is>
      </c>
    </row>
    <row r="2">
      <c r="B2" s="2" t="inlineStr">
        <is>
          <t>Nov. 09, 2023</t>
        </is>
      </c>
      <c r="C2" s="2" t="inlineStr">
        <is>
          <t>Dec. 05, 2022</t>
        </is>
      </c>
      <c r="D2" s="2" t="inlineStr">
        <is>
          <t>Nov. 01, 2022</t>
        </is>
      </c>
      <c r="E2" s="2" t="inlineStr">
        <is>
          <t>Dec. 31, 2023</t>
        </is>
      </c>
      <c r="F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4" t="inlineStr">
        <is>
          <t xml:space="preserve"> </t>
        </is>
      </c>
      <c r="C4" s="4" t="inlineStr">
        <is>
          <t xml:space="preserve"> </t>
        </is>
      </c>
      <c r="D4" s="4" t="inlineStr">
        <is>
          <t xml:space="preserve"> </t>
        </is>
      </c>
      <c r="E4" s="7" t="n">
        <v>76408</v>
      </c>
      <c r="F4" s="7" t="n">
        <v>58763</v>
      </c>
    </row>
    <row r="5">
      <c r="A5" s="4" t="inlineStr">
        <is>
          <t>Accumulated deficit</t>
        </is>
      </c>
      <c r="B5" s="4" t="inlineStr">
        <is>
          <t xml:space="preserve"> </t>
        </is>
      </c>
      <c r="C5" s="4" t="inlineStr">
        <is>
          <t xml:space="preserve"> </t>
        </is>
      </c>
      <c r="D5" s="4" t="inlineStr">
        <is>
          <t xml:space="preserve"> </t>
        </is>
      </c>
      <c r="E5" s="5" t="n">
        <v>287308</v>
      </c>
      <c r="F5" s="5" t="n">
        <v>210900</v>
      </c>
    </row>
    <row r="6">
      <c r="A6" s="4" t="inlineStr">
        <is>
          <t>Net proceeds from the IPO</t>
        </is>
      </c>
      <c r="B6" s="4" t="inlineStr">
        <is>
          <t xml:space="preserve"> </t>
        </is>
      </c>
      <c r="C6" s="4" t="inlineStr">
        <is>
          <t xml:space="preserve"> </t>
        </is>
      </c>
      <c r="D6" s="4" t="inlineStr">
        <is>
          <t xml:space="preserve"> </t>
        </is>
      </c>
      <c r="E6" s="5" t="n">
        <v>92616</v>
      </c>
      <c r="F6" s="5" t="n">
        <v>86650</v>
      </c>
    </row>
    <row r="7">
      <c r="A7" s="4" t="inlineStr">
        <is>
          <t>Aggregate offering price</t>
        </is>
      </c>
      <c r="B7" s="4" t="inlineStr">
        <is>
          <t xml:space="preserve"> </t>
        </is>
      </c>
      <c r="C7" s="4" t="inlineStr">
        <is>
          <t xml:space="preserve"> </t>
        </is>
      </c>
      <c r="D7" s="7" t="n">
        <v>250000</v>
      </c>
      <c r="E7" s="4" t="inlineStr">
        <is>
          <t xml:space="preserve"> </t>
        </is>
      </c>
      <c r="F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common stock through agreement</t>
        </is>
      </c>
      <c r="B10" s="4" t="inlineStr">
        <is>
          <t xml:space="preserve"> </t>
        </is>
      </c>
      <c r="C10" s="4" t="inlineStr">
        <is>
          <t xml:space="preserve"> </t>
        </is>
      </c>
      <c r="D10" s="7" t="n">
        <v>75000</v>
      </c>
      <c r="E10" s="4" t="inlineStr">
        <is>
          <t xml:space="preserve"> </t>
        </is>
      </c>
      <c r="F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7" t="n">
        <v>3300</v>
      </c>
      <c r="F11" s="7" t="n">
        <v>9200</v>
      </c>
    </row>
    <row r="12">
      <c r="A12" s="4" t="inlineStr">
        <is>
          <t>Common Stock | 2023 Follow-On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and sold</t>
        </is>
      </c>
      <c r="B14" s="5" t="n">
        <v>11000000</v>
      </c>
      <c r="C14" s="4" t="inlineStr">
        <is>
          <t xml:space="preserve"> </t>
        </is>
      </c>
      <c r="D14" s="4" t="inlineStr">
        <is>
          <t xml:space="preserve"> </t>
        </is>
      </c>
      <c r="E14" s="4" t="inlineStr">
        <is>
          <t xml:space="preserve"> </t>
        </is>
      </c>
      <c r="F14" s="4" t="inlineStr">
        <is>
          <t xml:space="preserve"> </t>
        </is>
      </c>
    </row>
    <row r="15">
      <c r="A15" s="4" t="inlineStr">
        <is>
          <t>Share price</t>
        </is>
      </c>
      <c r="B15" s="7" t="n">
        <v>9</v>
      </c>
      <c r="C15" s="4" t="inlineStr">
        <is>
          <t xml:space="preserve"> </t>
        </is>
      </c>
      <c r="D15" s="4" t="inlineStr">
        <is>
          <t xml:space="preserve"> </t>
        </is>
      </c>
      <c r="E15" s="4" t="inlineStr">
        <is>
          <t xml:space="preserve"> </t>
        </is>
      </c>
      <c r="F15" s="4" t="inlineStr">
        <is>
          <t xml:space="preserve"> </t>
        </is>
      </c>
    </row>
    <row r="16">
      <c r="A16" s="4" t="inlineStr">
        <is>
          <t>Aggregate gross proceeds from follow-on offering</t>
        </is>
      </c>
      <c r="B16" s="7" t="n">
        <v>99000</v>
      </c>
      <c r="C16" s="4" t="inlineStr">
        <is>
          <t xml:space="preserve"> </t>
        </is>
      </c>
      <c r="D16" s="4" t="inlineStr">
        <is>
          <t xml:space="preserve"> </t>
        </is>
      </c>
      <c r="E16" s="4" t="inlineStr">
        <is>
          <t xml:space="preserve"> </t>
        </is>
      </c>
      <c r="F16" s="4" t="inlineStr">
        <is>
          <t xml:space="preserve"> </t>
        </is>
      </c>
    </row>
    <row r="17">
      <c r="A17" s="4" t="inlineStr">
        <is>
          <t>Net proceeds from follow-on offering</t>
        </is>
      </c>
      <c r="B17" s="7" t="n">
        <v>92600</v>
      </c>
      <c r="C17" s="4" t="inlineStr">
        <is>
          <t xml:space="preserve"> </t>
        </is>
      </c>
      <c r="D17" s="4" t="inlineStr">
        <is>
          <t xml:space="preserve"> </t>
        </is>
      </c>
      <c r="E17" s="4" t="inlineStr">
        <is>
          <t xml:space="preserve"> </t>
        </is>
      </c>
      <c r="F17" s="4" t="inlineStr">
        <is>
          <t xml:space="preserve"> </t>
        </is>
      </c>
    </row>
    <row r="18">
      <c r="A18" s="4" t="inlineStr">
        <is>
          <t>Common Stock | At-the-Market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and sold</t>
        </is>
      </c>
      <c r="B20" s="4" t="inlineStr">
        <is>
          <t xml:space="preserve"> </t>
        </is>
      </c>
      <c r="C20" s="4" t="inlineStr">
        <is>
          <t xml:space="preserve"> </t>
        </is>
      </c>
      <c r="D20" s="4" t="inlineStr">
        <is>
          <t xml:space="preserve"> </t>
        </is>
      </c>
      <c r="E20" s="5" t="n">
        <v>261807</v>
      </c>
      <c r="F20" s="5" t="n">
        <v>732189</v>
      </c>
    </row>
    <row r="21">
      <c r="A21" s="4" t="inlineStr">
        <is>
          <t>Share price</t>
        </is>
      </c>
      <c r="B21" s="4" t="inlineStr">
        <is>
          <t xml:space="preserve"> </t>
        </is>
      </c>
      <c r="C21" s="4" t="inlineStr">
        <is>
          <t xml:space="preserve"> </t>
        </is>
      </c>
      <c r="D21" s="4" t="inlineStr">
        <is>
          <t xml:space="preserve"> </t>
        </is>
      </c>
      <c r="E21" s="9" t="n">
        <v>12.49</v>
      </c>
      <c r="F21" s="9" t="n">
        <v>12.51</v>
      </c>
    </row>
    <row r="22">
      <c r="A22" s="4" t="inlineStr">
        <is>
          <t>Common Stock | Follow-On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and sold</t>
        </is>
      </c>
      <c r="B24" s="5" t="n">
        <v>11000000</v>
      </c>
      <c r="C24" s="5" t="n">
        <v>7705000</v>
      </c>
      <c r="D24" s="4" t="inlineStr">
        <is>
          <t xml:space="preserve"> </t>
        </is>
      </c>
      <c r="E24" s="5" t="n">
        <v>11000000</v>
      </c>
      <c r="F24" s="5" t="n">
        <v>7705000</v>
      </c>
    </row>
    <row r="25">
      <c r="A25" s="4" t="inlineStr">
        <is>
          <t>Share price</t>
        </is>
      </c>
      <c r="B25" s="7" t="n">
        <v>9</v>
      </c>
      <c r="C25" s="7" t="n">
        <v>12</v>
      </c>
      <c r="D25" s="4" t="inlineStr">
        <is>
          <t xml:space="preserve"> </t>
        </is>
      </c>
      <c r="E25" s="4" t="inlineStr">
        <is>
          <t xml:space="preserve"> </t>
        </is>
      </c>
      <c r="F25" s="4" t="inlineStr">
        <is>
          <t xml:space="preserve"> </t>
        </is>
      </c>
    </row>
    <row r="26">
      <c r="A26" s="4" t="inlineStr">
        <is>
          <t>Proceeds from issuance of common stock</t>
        </is>
      </c>
      <c r="B26" s="7" t="n">
        <v>99000</v>
      </c>
      <c r="C26" s="7" t="n">
        <v>92500</v>
      </c>
      <c r="D26" s="4" t="inlineStr">
        <is>
          <t xml:space="preserve"> </t>
        </is>
      </c>
      <c r="E26" s="4" t="inlineStr">
        <is>
          <t xml:space="preserve"> </t>
        </is>
      </c>
      <c r="F26" s="4" t="inlineStr">
        <is>
          <t xml:space="preserve"> </t>
        </is>
      </c>
    </row>
    <row r="27">
      <c r="A27" s="4" t="inlineStr">
        <is>
          <t>Net proceeds from follow-on offering</t>
        </is>
      </c>
      <c r="B27" s="7" t="n">
        <v>92600</v>
      </c>
      <c r="C27" s="7" t="n">
        <v>86700</v>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 shares</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curity deposit held by lessor</t>
        </is>
      </c>
      <c r="B5" s="7" t="n">
        <v>800000</v>
      </c>
      <c r="C5" s="4" t="inlineStr">
        <is>
          <t xml:space="preserve"> </t>
        </is>
      </c>
    </row>
    <row r="6">
      <c r="A6" s="4" t="inlineStr">
        <is>
          <t>Accounting Standards Update [Extensible Enumeration]</t>
        </is>
      </c>
      <c r="B6" s="4" t="inlineStr">
        <is>
          <t>us-gaap:AccountingStandardsUpdate201613Member</t>
        </is>
      </c>
      <c r="C6" s="4" t="inlineStr">
        <is>
          <t xml:space="preserve"> </t>
        </is>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adoption date</t>
        </is>
      </c>
      <c r="B8" s="4" t="inlineStr">
        <is>
          <t>Jan.  01,  2023</t>
        </is>
      </c>
      <c r="C8" s="4" t="inlineStr">
        <is>
          <t xml:space="preserve"> </t>
        </is>
      </c>
    </row>
    <row r="9">
      <c r="A9" s="4" t="inlineStr">
        <is>
          <t>Change in Accounting Principle, Accounting Standards Update, Immaterial Effect [true false]</t>
        </is>
      </c>
      <c r="B9" s="4" t="inlineStr">
        <is>
          <t>true</t>
        </is>
      </c>
      <c r="C9" s="4" t="inlineStr">
        <is>
          <t xml:space="preserve"> </t>
        </is>
      </c>
    </row>
    <row r="10">
      <c r="A10" s="4" t="inlineStr">
        <is>
          <t>Reserves related to uncertain tax positions</t>
        </is>
      </c>
      <c r="B10" s="7" t="n">
        <v>0</v>
      </c>
      <c r="C10" s="7" t="n">
        <v>0</v>
      </c>
    </row>
    <row r="11">
      <c r="A11" s="4" t="inlineStr">
        <is>
          <t>Accrued interest related to uncertain tax positions</t>
        </is>
      </c>
      <c r="B11" s="7" t="n">
        <v>0</v>
      </c>
      <c r="C11" s="7" t="n">
        <v>0</v>
      </c>
    </row>
    <row r="12">
      <c r="A12" s="4" t="inlineStr">
        <is>
          <t>Expected dividend yield</t>
        </is>
      </c>
      <c r="B12" s="10" t="n">
        <v>0</v>
      </c>
      <c r="C12" s="10" t="n">
        <v>0</v>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Collateral deposit for corporate credit card</t>
        </is>
      </c>
      <c r="B15" s="7" t="n">
        <v>20000</v>
      </c>
      <c r="C15" s="4" t="inlineStr">
        <is>
          <t xml:space="preserve"> </t>
        </is>
      </c>
    </row>
    <row r="16">
      <c r="A16" s="4" t="inlineStr">
        <is>
          <t>Performance-based Award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Number of stock awards | shares</t>
        </is>
      </c>
      <c r="B18" s="5" t="n">
        <v>0</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ves of Assets (Details)</t>
        </is>
      </c>
      <c r="B1" s="2" t="inlineStr">
        <is>
          <t>12 Months Ended</t>
        </is>
      </c>
    </row>
    <row r="2">
      <c r="B2" s="2" t="inlineStr">
        <is>
          <t>Dec. 31, 2023</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The shorter of the life of the leasehold improvement or the remaining term of the lease</t>
        </is>
      </c>
    </row>
    <row r="6">
      <c r="A6" s="4" t="inlineStr">
        <is>
          <t>IT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7" t="n">
        <v>65232</v>
      </c>
      <c r="C4" s="7" t="n">
        <v>42238</v>
      </c>
    </row>
    <row r="5">
      <c r="A5" s="4" t="inlineStr">
        <is>
          <t>General and administrative</t>
        </is>
      </c>
      <c r="B5" s="5" t="n">
        <v>19759</v>
      </c>
      <c r="C5" s="5" t="n">
        <v>18057</v>
      </c>
    </row>
    <row r="6">
      <c r="A6" s="4" t="inlineStr">
        <is>
          <t>Total operating expenses</t>
        </is>
      </c>
      <c r="B6" s="5" t="n">
        <v>84991</v>
      </c>
      <c r="C6" s="5" t="n">
        <v>60295</v>
      </c>
    </row>
    <row r="7">
      <c r="A7" s="4" t="inlineStr">
        <is>
          <t>Total operating loss</t>
        </is>
      </c>
      <c r="B7" s="5" t="n">
        <v>-84991</v>
      </c>
      <c r="C7" s="5" t="n">
        <v>-60295</v>
      </c>
    </row>
    <row r="8">
      <c r="A8" s="3" t="inlineStr">
        <is>
          <t>Other income (expense):</t>
        </is>
      </c>
      <c r="B8" s="4" t="inlineStr">
        <is>
          <t xml:space="preserve"> </t>
        </is>
      </c>
      <c r="C8" s="4" t="inlineStr">
        <is>
          <t xml:space="preserve"> </t>
        </is>
      </c>
    </row>
    <row r="9">
      <c r="A9" s="4" t="inlineStr">
        <is>
          <t>Interest income, including amortization and accretion income</t>
        </is>
      </c>
      <c r="B9" s="5" t="n">
        <v>8588</v>
      </c>
      <c r="C9" s="5" t="n">
        <v>1864</v>
      </c>
    </row>
    <row r="10">
      <c r="A10" s="4" t="inlineStr">
        <is>
          <t>Gain (loss) from disposal of assets</t>
        </is>
      </c>
      <c r="B10" s="5" t="n">
        <v>208</v>
      </c>
      <c r="C10" s="5" t="n">
        <v>-318</v>
      </c>
    </row>
    <row r="11">
      <c r="A11" s="4" t="inlineStr">
        <is>
          <t>Other income (expense)</t>
        </is>
      </c>
      <c r="B11" s="5" t="n">
        <v>-76</v>
      </c>
      <c r="C11" s="5" t="n">
        <v>-14</v>
      </c>
    </row>
    <row r="12">
      <c r="A12" s="4" t="inlineStr">
        <is>
          <t>Total other income (expense)</t>
        </is>
      </c>
      <c r="B12" s="5" t="n">
        <v>8720</v>
      </c>
      <c r="C12" s="5" t="n">
        <v>1532</v>
      </c>
    </row>
    <row r="13">
      <c r="A13" s="4" t="inlineStr">
        <is>
          <t>Loss before income taxes</t>
        </is>
      </c>
      <c r="B13" s="5" t="n">
        <v>-76271</v>
      </c>
      <c r="C13" s="5" t="n">
        <v>-58763</v>
      </c>
    </row>
    <row r="14">
      <c r="A14" s="4" t="inlineStr">
        <is>
          <t>Income tax benefit (provision), net</t>
        </is>
      </c>
      <c r="B14" s="5" t="n">
        <v>-137</v>
      </c>
      <c r="C14" s="5" t="n">
        <v>0</v>
      </c>
    </row>
    <row r="15">
      <c r="A15" s="4" t="inlineStr">
        <is>
          <t>Net loss</t>
        </is>
      </c>
      <c r="B15" s="7" t="n">
        <v>-76408</v>
      </c>
      <c r="C15" s="7" t="n">
        <v>-58763</v>
      </c>
    </row>
    <row r="16">
      <c r="A16" s="4" t="inlineStr">
        <is>
          <t>Net loss per common share - basic</t>
        </is>
      </c>
      <c r="B16" s="9" t="n">
        <v>-1.93</v>
      </c>
      <c r="C16" s="9" t="n">
        <v>-1.96</v>
      </c>
    </row>
    <row r="17">
      <c r="A17" s="4" t="inlineStr">
        <is>
          <t>Net loss per common share - diluted</t>
        </is>
      </c>
      <c r="B17" s="9" t="n">
        <v>-1.93</v>
      </c>
      <c r="C17" s="9" t="n">
        <v>-1.96</v>
      </c>
    </row>
    <row r="18">
      <c r="A18" s="4" t="inlineStr">
        <is>
          <t>Weighted average common stock outstanding - basic</t>
        </is>
      </c>
      <c r="B18" s="5" t="n">
        <v>39620036</v>
      </c>
      <c r="C18" s="5" t="n">
        <v>29937228</v>
      </c>
    </row>
    <row r="19">
      <c r="A19" s="4" t="inlineStr">
        <is>
          <t>Weighted-average common stock outstanding - diluted</t>
        </is>
      </c>
      <c r="B19" s="5" t="n">
        <v>39620036</v>
      </c>
      <c r="C19" s="5" t="n">
        <v>29937228</v>
      </c>
    </row>
    <row r="20">
      <c r="A20" s="3" t="inlineStr">
        <is>
          <t>Comprehensive loss:</t>
        </is>
      </c>
      <c r="B20" s="4" t="inlineStr">
        <is>
          <t xml:space="preserve"> </t>
        </is>
      </c>
      <c r="C20" s="4" t="inlineStr">
        <is>
          <t xml:space="preserve"> </t>
        </is>
      </c>
    </row>
    <row r="21">
      <c r="A21" s="4" t="inlineStr">
        <is>
          <t>Net loss</t>
        </is>
      </c>
      <c r="B21" s="7" t="n">
        <v>-76408</v>
      </c>
      <c r="C21" s="7" t="n">
        <v>-58763</v>
      </c>
    </row>
    <row r="22">
      <c r="A22" s="3" t="inlineStr">
        <is>
          <t>Other comprehensive items:</t>
        </is>
      </c>
      <c r="B22" s="4" t="inlineStr">
        <is>
          <t xml:space="preserve"> </t>
        </is>
      </c>
      <c r="C22" s="4" t="inlineStr">
        <is>
          <t xml:space="preserve"> </t>
        </is>
      </c>
    </row>
    <row r="23">
      <c r="A23" s="4" t="inlineStr">
        <is>
          <t>Unrealized gain (loss) on marketable securities</t>
        </is>
      </c>
      <c r="B23" s="5" t="n">
        <v>611</v>
      </c>
      <c r="C23" s="5" t="n">
        <v>-72</v>
      </c>
    </row>
    <row r="24">
      <c r="A24" s="4" t="inlineStr">
        <is>
          <t>Total other comprehensive income (loss)</t>
        </is>
      </c>
      <c r="B24" s="5" t="n">
        <v>611</v>
      </c>
      <c r="C24" s="5" t="n">
        <v>-72</v>
      </c>
    </row>
    <row r="25">
      <c r="A25" s="4" t="inlineStr">
        <is>
          <t>Total comprehensive loss</t>
        </is>
      </c>
      <c r="B25" s="7" t="n">
        <v>-75797</v>
      </c>
      <c r="C25" s="7" t="n">
        <v>-58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ial assets</t>
        </is>
      </c>
      <c r="B3" s="7" t="n">
        <v>225638</v>
      </c>
      <c r="C3" s="7" t="n">
        <v>18581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5" t="n">
        <v>40551</v>
      </c>
      <c r="C6" s="5" t="n">
        <v>118582</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5" t="n">
        <v>9137</v>
      </c>
      <c r="C9" s="5" t="n">
        <v>27476</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5" t="n">
        <v>6187</v>
      </c>
      <c r="C12" s="5" t="n">
        <v>18099</v>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5" t="n">
        <v>166002</v>
      </c>
      <c r="C15" s="5" t="n">
        <v>21654</v>
      </c>
    </row>
    <row r="16">
      <c r="A16" s="4" t="inlineStr">
        <is>
          <t>Yankee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5" t="n">
        <v>2982</v>
      </c>
      <c r="C18" s="4" t="inlineStr">
        <is>
          <t xml:space="preserve"> </t>
        </is>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5" t="n">
        <v>779</v>
      </c>
      <c r="C21" s="4" t="inlineStr">
        <is>
          <t xml:space="preserve"> </t>
        </is>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5" t="n">
        <v>40551</v>
      </c>
      <c r="C24" s="5" t="n">
        <v>118582</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5" t="n">
        <v>40551</v>
      </c>
      <c r="C27" s="5" t="n">
        <v>118582</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5" t="n">
        <v>185087</v>
      </c>
      <c r="C30" s="5" t="n">
        <v>67229</v>
      </c>
    </row>
    <row r="31">
      <c r="A31" s="4" t="inlineStr">
        <is>
          <t>Level 2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5" t="n">
        <v>9137</v>
      </c>
      <c r="C33" s="5" t="n">
        <v>27476</v>
      </c>
    </row>
    <row r="34">
      <c r="A34" s="4" t="inlineStr">
        <is>
          <t>Level 2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assets</t>
        </is>
      </c>
      <c r="B36" s="5" t="n">
        <v>6187</v>
      </c>
      <c r="C36" s="5" t="n">
        <v>18099</v>
      </c>
    </row>
    <row r="37">
      <c r="A37" s="4" t="inlineStr">
        <is>
          <t>Level 2 | U.S. Government Agenc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al assets</t>
        </is>
      </c>
      <c r="B39" s="5" t="n">
        <v>166002</v>
      </c>
      <c r="C39" s="7" t="n">
        <v>21654</v>
      </c>
    </row>
    <row r="40">
      <c r="A40" s="4" t="inlineStr">
        <is>
          <t>Level 2 | Yanke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5" t="n">
        <v>2982</v>
      </c>
      <c r="C42" s="4" t="inlineStr">
        <is>
          <t xml:space="preserve"> </t>
        </is>
      </c>
    </row>
    <row r="43">
      <c r="A43" s="4" t="inlineStr">
        <is>
          <t>Level 2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7" t="n">
        <v>779</v>
      </c>
      <c r="C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8186</v>
      </c>
      <c r="C3" s="7" t="n">
        <v>9235</v>
      </c>
    </row>
    <row r="4">
      <c r="A4" s="4" t="inlineStr">
        <is>
          <t>Less—accumulated depreciation</t>
        </is>
      </c>
      <c r="B4" s="5" t="n">
        <v>-5036</v>
      </c>
      <c r="C4" s="5" t="n">
        <v>-3864</v>
      </c>
    </row>
    <row r="5">
      <c r="A5" s="4" t="inlineStr">
        <is>
          <t>Property and equipment, net</t>
        </is>
      </c>
      <c r="B5" s="5" t="n">
        <v>3150</v>
      </c>
      <c r="C5" s="5" t="n">
        <v>5371</v>
      </c>
    </row>
    <row r="6">
      <c r="A6" s="4" t="inlineStr">
        <is>
          <t>Assets Under Constr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1</v>
      </c>
      <c r="C8" s="5" t="n">
        <v>1805</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9</v>
      </c>
      <c r="C11" s="5" t="n">
        <v>133</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7506</v>
      </c>
      <c r="C14" s="7" t="n">
        <v>7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295</v>
      </c>
      <c r="C4" s="7" t="n">
        <v>11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7" t="n">
        <v>1817</v>
      </c>
      <c r="C3" s="7" t="n">
        <v>2174</v>
      </c>
    </row>
    <row r="4">
      <c r="A4" s="4" t="inlineStr">
        <is>
          <t>Prepaid research and development expenses</t>
        </is>
      </c>
      <c r="B4" s="5" t="n">
        <v>1399</v>
      </c>
      <c r="C4" s="5" t="n">
        <v>4982</v>
      </c>
    </row>
    <row r="5">
      <c r="A5" s="4" t="inlineStr">
        <is>
          <t>Other</t>
        </is>
      </c>
      <c r="B5" s="5" t="n">
        <v>2409</v>
      </c>
      <c r="C5" s="5" t="n">
        <v>715</v>
      </c>
    </row>
    <row r="6">
      <c r="A6" s="4" t="inlineStr">
        <is>
          <t>Prepaid expenses and other current assets</t>
        </is>
      </c>
      <c r="B6" s="7" t="n">
        <v>5625</v>
      </c>
      <c r="C6" s="7" t="n">
        <v>7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184548</v>
      </c>
      <c r="C3" s="7" t="n">
        <v>67302</v>
      </c>
    </row>
    <row r="4">
      <c r="A4" s="4" t="inlineStr">
        <is>
          <t>Unrealized Gains</t>
        </is>
      </c>
      <c r="B4" s="5" t="n">
        <v>566</v>
      </c>
      <c r="C4" s="5" t="n">
        <v>20</v>
      </c>
    </row>
    <row r="5">
      <c r="A5" s="4" t="inlineStr">
        <is>
          <t>Unrealized Losses</t>
        </is>
      </c>
      <c r="B5" s="5" t="n">
        <v>-27</v>
      </c>
      <c r="C5" s="5" t="n">
        <v>-93</v>
      </c>
    </row>
    <row r="6">
      <c r="A6" s="4" t="inlineStr">
        <is>
          <t>Fair Value</t>
        </is>
      </c>
      <c r="B6" s="5" t="n">
        <v>185087</v>
      </c>
      <c r="C6" s="5" t="n">
        <v>67229</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144</v>
      </c>
      <c r="C9" s="5" t="n">
        <v>27476</v>
      </c>
    </row>
    <row r="10">
      <c r="A10" s="4" t="inlineStr">
        <is>
          <t>Unrealized Losses</t>
        </is>
      </c>
      <c r="B10" s="5" t="n">
        <v>-7</v>
      </c>
      <c r="C10" s="4" t="inlineStr">
        <is>
          <t xml:space="preserve"> </t>
        </is>
      </c>
    </row>
    <row r="11">
      <c r="A11" s="4" t="inlineStr">
        <is>
          <t>Fair Value</t>
        </is>
      </c>
      <c r="B11" s="5" t="n">
        <v>9137</v>
      </c>
      <c r="C11" s="5" t="n">
        <v>27476</v>
      </c>
    </row>
    <row r="12">
      <c r="A12" s="4" t="inlineStr">
        <is>
          <t>Corporate Bo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5" t="n">
        <v>6186</v>
      </c>
      <c r="C14" s="5" t="n">
        <v>18191</v>
      </c>
    </row>
    <row r="15">
      <c r="A15" s="4" t="inlineStr">
        <is>
          <t>Unrealized Gains</t>
        </is>
      </c>
      <c r="B15" s="5" t="n">
        <v>3</v>
      </c>
      <c r="C15" s="4" t="inlineStr">
        <is>
          <t xml:space="preserve"> </t>
        </is>
      </c>
    </row>
    <row r="16">
      <c r="A16" s="4" t="inlineStr">
        <is>
          <t>Unrealized Losses</t>
        </is>
      </c>
      <c r="B16" s="5" t="n">
        <v>-2</v>
      </c>
      <c r="C16" s="5" t="n">
        <v>-92</v>
      </c>
    </row>
    <row r="17">
      <c r="A17" s="4" t="inlineStr">
        <is>
          <t>Fair Value</t>
        </is>
      </c>
      <c r="B17" s="5" t="n">
        <v>6187</v>
      </c>
      <c r="C17" s="5" t="n">
        <v>18099</v>
      </c>
    </row>
    <row r="18">
      <c r="A18" s="4" t="inlineStr">
        <is>
          <t>U.S. Government Agenc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165453</v>
      </c>
      <c r="C20" s="5" t="n">
        <v>21635</v>
      </c>
    </row>
    <row r="21">
      <c r="A21" s="4" t="inlineStr">
        <is>
          <t>Unrealized Gains</t>
        </is>
      </c>
      <c r="B21" s="5" t="n">
        <v>563</v>
      </c>
      <c r="C21" s="5" t="n">
        <v>20</v>
      </c>
    </row>
    <row r="22">
      <c r="A22" s="4" t="inlineStr">
        <is>
          <t>Unrealized Losses</t>
        </is>
      </c>
      <c r="B22" s="5" t="n">
        <v>-14</v>
      </c>
      <c r="C22" s="5" t="n">
        <v>-1</v>
      </c>
    </row>
    <row r="23">
      <c r="A23" s="4" t="inlineStr">
        <is>
          <t>Fair Value</t>
        </is>
      </c>
      <c r="B23" s="5" t="n">
        <v>166002</v>
      </c>
      <c r="C23" s="7" t="n">
        <v>21654</v>
      </c>
    </row>
    <row r="24">
      <c r="A24" s="4" t="inlineStr">
        <is>
          <t>Yankee bond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mortized Cost</t>
        </is>
      </c>
      <c r="B26" s="5" t="n">
        <v>2985</v>
      </c>
      <c r="C26" s="4" t="inlineStr">
        <is>
          <t xml:space="preserve"> </t>
        </is>
      </c>
    </row>
    <row r="27">
      <c r="A27" s="4" t="inlineStr">
        <is>
          <t>Unrealized Losses</t>
        </is>
      </c>
      <c r="B27" s="5" t="n">
        <v>-3</v>
      </c>
      <c r="C27" s="4" t="inlineStr">
        <is>
          <t xml:space="preserve"> </t>
        </is>
      </c>
    </row>
    <row r="28">
      <c r="A28" s="4" t="inlineStr">
        <is>
          <t>Fair Value</t>
        </is>
      </c>
      <c r="B28" s="5" t="n">
        <v>2982</v>
      </c>
      <c r="C28" s="4" t="inlineStr">
        <is>
          <t xml:space="preserve"> </t>
        </is>
      </c>
    </row>
    <row r="29">
      <c r="A29" s="4" t="inlineStr">
        <is>
          <t>Asset-backed securities</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5" t="n">
        <v>780</v>
      </c>
      <c r="C31" s="4" t="inlineStr">
        <is>
          <t xml:space="preserve"> </t>
        </is>
      </c>
    </row>
    <row r="32">
      <c r="A32" s="4" t="inlineStr">
        <is>
          <t>Unrealized Losses</t>
        </is>
      </c>
      <c r="B32" s="5" t="n">
        <v>-1</v>
      </c>
      <c r="C32" s="4" t="inlineStr">
        <is>
          <t xml:space="preserve"> </t>
        </is>
      </c>
    </row>
    <row r="33">
      <c r="A33" s="4" t="inlineStr">
        <is>
          <t>Fair Value</t>
        </is>
      </c>
      <c r="B33" s="7" t="n">
        <v>779</v>
      </c>
      <c r="C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Additional Information (Details)</t>
        </is>
      </c>
      <c r="B1" s="2" t="inlineStr">
        <is>
          <t>12 Months Ended</t>
        </is>
      </c>
    </row>
    <row r="2">
      <c r="B2" s="2" t="inlineStr">
        <is>
          <t>Dec. 31, 2023 USD ($) Security</t>
        </is>
      </c>
    </row>
    <row r="3">
      <c r="A3" s="3" t="inlineStr">
        <is>
          <t>Marketable Securities [Line Items]</t>
        </is>
      </c>
      <c r="B3" s="4" t="inlineStr">
        <is>
          <t xml:space="preserve"> </t>
        </is>
      </c>
    </row>
    <row r="4">
      <c r="A4" s="4" t="inlineStr">
        <is>
          <t>Impairments of asset</t>
        </is>
      </c>
      <c r="B4" s="7" t="n">
        <v>0</v>
      </c>
    </row>
    <row r="5">
      <c r="A5" s="4" t="inlineStr">
        <is>
          <t>Unrealized losses of marketable securities with contractual maturities of one year or less</t>
        </is>
      </c>
      <c r="B5" s="7" t="n">
        <v>30000</v>
      </c>
    </row>
    <row r="6">
      <c r="A6" s="4" t="inlineStr">
        <is>
          <t>Number of marketable securities | Security</t>
        </is>
      </c>
      <c r="B6" s="5" t="n">
        <v>13</v>
      </c>
    </row>
    <row r="7">
      <c r="A7" s="4" t="inlineStr">
        <is>
          <t>Asset-backed Securities And U.S. Government Agencies Securities</t>
        </is>
      </c>
      <c r="B7" s="4" t="inlineStr">
        <is>
          <t xml:space="preserve"> </t>
        </is>
      </c>
    </row>
    <row r="8">
      <c r="A8" s="3" t="inlineStr">
        <is>
          <t>Marketable Securities [Line Items]</t>
        </is>
      </c>
      <c r="B8" s="4" t="inlineStr">
        <is>
          <t xml:space="preserve"> </t>
        </is>
      </c>
    </row>
    <row r="9">
      <c r="A9" s="4" t="inlineStr">
        <is>
          <t>Marketable securities fair value, maturities of one to two years</t>
        </is>
      </c>
      <c r="B9" s="7" t="n">
        <v>58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7" t="n">
        <v>3445</v>
      </c>
      <c r="C3" s="7" t="n">
        <v>1543</v>
      </c>
    </row>
    <row r="4">
      <c r="A4" s="4" t="inlineStr">
        <is>
          <t>Accrued compensation</t>
        </is>
      </c>
      <c r="B4" s="5" t="n">
        <v>3503</v>
      </c>
      <c r="C4" s="5" t="n">
        <v>2705</v>
      </c>
    </row>
    <row r="5">
      <c r="A5" s="4" t="inlineStr">
        <is>
          <t>Other</t>
        </is>
      </c>
      <c r="B5" s="5" t="n">
        <v>935</v>
      </c>
      <c r="C5" s="5" t="n">
        <v>325</v>
      </c>
    </row>
    <row r="6">
      <c r="A6" s="4" t="inlineStr">
        <is>
          <t>Accrued expenses and other current liabilities</t>
        </is>
      </c>
      <c r="B6" s="7" t="n">
        <v>7883</v>
      </c>
      <c r="C6" s="7" t="n">
        <v>4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 Additional Information (Details) - USD ($) $ / shares in Units, $ in Millions</t>
        </is>
      </c>
      <c r="E1" s="2" t="inlineStr">
        <is>
          <t>12 Months Ended</t>
        </is>
      </c>
    </row>
    <row r="2">
      <c r="B2" s="2" t="inlineStr">
        <is>
          <t>Nov. 09, 2023</t>
        </is>
      </c>
      <c r="C2" s="2" t="inlineStr">
        <is>
          <t>Dec. 05, 2022</t>
        </is>
      </c>
      <c r="D2" s="2" t="inlineStr">
        <is>
          <t>Nov. 01, 2022</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5" t="n">
        <v>150000000</v>
      </c>
    </row>
    <row r="5">
      <c r="A5" s="4" t="inlineStr">
        <is>
          <t>Common stock, par value</t>
        </is>
      </c>
      <c r="B5" s="4" t="inlineStr">
        <is>
          <t xml:space="preserve"> </t>
        </is>
      </c>
      <c r="C5" s="4" t="inlineStr">
        <is>
          <t xml:space="preserve"> </t>
        </is>
      </c>
      <c r="D5" s="4" t="inlineStr">
        <is>
          <t xml:space="preserve"> </t>
        </is>
      </c>
      <c r="E5" s="8" t="n">
        <v>1e-05</v>
      </c>
      <c r="F5" s="8" t="n">
        <v>1e-05</v>
      </c>
    </row>
    <row r="6">
      <c r="A6" s="4" t="inlineStr">
        <is>
          <t>Common stock, shares issued</t>
        </is>
      </c>
      <c r="B6" s="4" t="inlineStr">
        <is>
          <t xml:space="preserve"> </t>
        </is>
      </c>
      <c r="C6" s="4" t="inlineStr">
        <is>
          <t xml:space="preserve"> </t>
        </is>
      </c>
      <c r="D6" s="4" t="inlineStr">
        <is>
          <t xml:space="preserve"> </t>
        </is>
      </c>
      <c r="E6" s="5" t="n">
        <v>49350788</v>
      </c>
      <c r="F6" s="5" t="n">
        <v>37771918</v>
      </c>
    </row>
    <row r="7">
      <c r="A7" s="4" t="inlineStr">
        <is>
          <t>Common stock, shares outstanding</t>
        </is>
      </c>
      <c r="B7" s="4" t="inlineStr">
        <is>
          <t xml:space="preserve"> </t>
        </is>
      </c>
      <c r="C7" s="4" t="inlineStr">
        <is>
          <t xml:space="preserve"> </t>
        </is>
      </c>
      <c r="D7" s="4" t="inlineStr">
        <is>
          <t xml:space="preserve"> </t>
        </is>
      </c>
      <c r="E7" s="5" t="n">
        <v>49350788</v>
      </c>
      <c r="F7" s="5" t="n">
        <v>37771918</v>
      </c>
    </row>
    <row r="8">
      <c r="A8" s="4" t="inlineStr">
        <is>
          <t>Preferred stock, shares authorized</t>
        </is>
      </c>
      <c r="B8" s="4" t="inlineStr">
        <is>
          <t xml:space="preserve"> </t>
        </is>
      </c>
      <c r="C8" s="4" t="inlineStr">
        <is>
          <t xml:space="preserve"> </t>
        </is>
      </c>
      <c r="D8" s="4" t="inlineStr">
        <is>
          <t xml:space="preserve"> </t>
        </is>
      </c>
      <c r="E8" s="5" t="n">
        <v>10000000</v>
      </c>
      <c r="F8" s="5" t="n">
        <v>10000000</v>
      </c>
    </row>
    <row r="9">
      <c r="A9" s="4" t="inlineStr">
        <is>
          <t>Preferred stock, par value</t>
        </is>
      </c>
      <c r="B9" s="4" t="inlineStr">
        <is>
          <t xml:space="preserve"> </t>
        </is>
      </c>
      <c r="C9" s="4" t="inlineStr">
        <is>
          <t xml:space="preserve"> </t>
        </is>
      </c>
      <c r="D9" s="4" t="inlineStr">
        <is>
          <t xml:space="preserve"> </t>
        </is>
      </c>
      <c r="E9" s="8" t="n">
        <v>1e-05</v>
      </c>
      <c r="F9" s="8" t="n">
        <v>1e-05</v>
      </c>
    </row>
    <row r="10">
      <c r="A10" s="4" t="inlineStr">
        <is>
          <t>Preferred stock, shares issued</t>
        </is>
      </c>
      <c r="B10" s="4" t="inlineStr">
        <is>
          <t xml:space="preserve"> </t>
        </is>
      </c>
      <c r="C10" s="4" t="inlineStr">
        <is>
          <t xml:space="preserve"> </t>
        </is>
      </c>
      <c r="D10" s="4" t="inlineStr">
        <is>
          <t xml:space="preserve"> </t>
        </is>
      </c>
      <c r="E10" s="5" t="n">
        <v>0</v>
      </c>
      <c r="F10" s="5" t="n">
        <v>0</v>
      </c>
    </row>
    <row r="11">
      <c r="A11" s="4" t="inlineStr">
        <is>
          <t>Preferred stock, shares outstanding</t>
        </is>
      </c>
      <c r="B11" s="4" t="inlineStr">
        <is>
          <t xml:space="preserve"> </t>
        </is>
      </c>
      <c r="C11" s="4" t="inlineStr">
        <is>
          <t xml:space="preserve"> </t>
        </is>
      </c>
      <c r="D11" s="4" t="inlineStr">
        <is>
          <t xml:space="preserve"> </t>
        </is>
      </c>
      <c r="E11" s="5" t="n">
        <v>0</v>
      </c>
      <c r="F11" s="5" t="n">
        <v>0</v>
      </c>
    </row>
    <row r="12">
      <c r="A12" s="4" t="inlineStr">
        <is>
          <t>Aggregate offering price</t>
        </is>
      </c>
      <c r="B12" s="4" t="inlineStr">
        <is>
          <t xml:space="preserve"> </t>
        </is>
      </c>
      <c r="C12" s="4" t="inlineStr">
        <is>
          <t xml:space="preserve"> </t>
        </is>
      </c>
      <c r="D12" s="7" t="n">
        <v>250</v>
      </c>
      <c r="E12" s="4" t="inlineStr">
        <is>
          <t xml:space="preserve"> </t>
        </is>
      </c>
      <c r="F12" s="4" t="inlineStr">
        <is>
          <t xml:space="preserve"> </t>
        </is>
      </c>
    </row>
    <row r="13">
      <c r="A13" s="4" t="inlineStr">
        <is>
          <t>At-the-Marke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6" t="n">
        <v>3.3</v>
      </c>
      <c r="F15" s="6" t="n">
        <v>9.199999999999999</v>
      </c>
    </row>
    <row r="16">
      <c r="A16" s="4" t="inlineStr">
        <is>
          <t>Sale of common stock through agreement</t>
        </is>
      </c>
      <c r="B16" s="4" t="inlineStr">
        <is>
          <t xml:space="preserve"> </t>
        </is>
      </c>
      <c r="C16" s="4" t="inlineStr">
        <is>
          <t xml:space="preserve"> </t>
        </is>
      </c>
      <c r="D16" s="7" t="n">
        <v>75</v>
      </c>
      <c r="E16" s="4" t="inlineStr">
        <is>
          <t xml:space="preserve"> </t>
        </is>
      </c>
      <c r="F16" s="4" t="inlineStr">
        <is>
          <t xml:space="preserve"> </t>
        </is>
      </c>
    </row>
    <row r="17">
      <c r="A17" s="4" t="inlineStr">
        <is>
          <t>Common Stock | Follow-On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nd sold</t>
        </is>
      </c>
      <c r="B19" s="5" t="n">
        <v>11000000</v>
      </c>
      <c r="C19" s="5" t="n">
        <v>7705000</v>
      </c>
      <c r="D19" s="4" t="inlineStr">
        <is>
          <t xml:space="preserve"> </t>
        </is>
      </c>
      <c r="E19" s="5" t="n">
        <v>11000000</v>
      </c>
      <c r="F19" s="5" t="n">
        <v>7705000</v>
      </c>
    </row>
    <row r="20">
      <c r="A20" s="4" t="inlineStr">
        <is>
          <t>Share price</t>
        </is>
      </c>
      <c r="B20" s="7" t="n">
        <v>9</v>
      </c>
      <c r="C20" s="7" t="n">
        <v>12</v>
      </c>
      <c r="D20" s="4" t="inlineStr">
        <is>
          <t xml:space="preserve"> </t>
        </is>
      </c>
      <c r="E20" s="4" t="inlineStr">
        <is>
          <t xml:space="preserve"> </t>
        </is>
      </c>
      <c r="F20" s="4" t="inlineStr">
        <is>
          <t xml:space="preserve"> </t>
        </is>
      </c>
    </row>
    <row r="21">
      <c r="A21" s="4" t="inlineStr">
        <is>
          <t>Proceeds from issuance of common stock</t>
        </is>
      </c>
      <c r="B21" s="7" t="n">
        <v>99</v>
      </c>
      <c r="C21" s="6" t="n">
        <v>92.5</v>
      </c>
      <c r="D21" s="4" t="inlineStr">
        <is>
          <t xml:space="preserve"> </t>
        </is>
      </c>
      <c r="E21" s="4" t="inlineStr">
        <is>
          <t xml:space="preserve"> </t>
        </is>
      </c>
      <c r="F21" s="4" t="inlineStr">
        <is>
          <t xml:space="preserve"> </t>
        </is>
      </c>
    </row>
    <row r="22">
      <c r="A22" s="4" t="inlineStr">
        <is>
          <t>Net proceeds from follow-on offering</t>
        </is>
      </c>
      <c r="B22" s="6" t="n">
        <v>92.59999999999999</v>
      </c>
      <c r="C22" s="6" t="n">
        <v>86.7</v>
      </c>
      <c r="D22" s="4" t="inlineStr">
        <is>
          <t xml:space="preserve"> </t>
        </is>
      </c>
      <c r="E22" s="4" t="inlineStr">
        <is>
          <t xml:space="preserve"> </t>
        </is>
      </c>
      <c r="F22" s="4" t="inlineStr">
        <is>
          <t xml:space="preserve"> </t>
        </is>
      </c>
    </row>
    <row r="23">
      <c r="A23" s="4" t="inlineStr">
        <is>
          <t>Common Stock | At-the-Market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and sold</t>
        </is>
      </c>
      <c r="B25" s="4" t="inlineStr">
        <is>
          <t xml:space="preserve"> </t>
        </is>
      </c>
      <c r="C25" s="4" t="inlineStr">
        <is>
          <t xml:space="preserve"> </t>
        </is>
      </c>
      <c r="D25" s="4" t="inlineStr">
        <is>
          <t xml:space="preserve"> </t>
        </is>
      </c>
      <c r="E25" s="5" t="n">
        <v>261807</v>
      </c>
      <c r="F25" s="5" t="n">
        <v>732189</v>
      </c>
    </row>
    <row r="26">
      <c r="A26" s="4" t="inlineStr">
        <is>
          <t>Share price</t>
        </is>
      </c>
      <c r="B26" s="4" t="inlineStr">
        <is>
          <t xml:space="preserve"> </t>
        </is>
      </c>
      <c r="C26" s="4" t="inlineStr">
        <is>
          <t xml:space="preserve"> </t>
        </is>
      </c>
      <c r="D26" s="4" t="inlineStr">
        <is>
          <t xml:space="preserve"> </t>
        </is>
      </c>
      <c r="E26" s="9" t="n">
        <v>12.49</v>
      </c>
      <c r="F26" s="9" t="n">
        <v>12.51</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12 Months Ended</t>
        </is>
      </c>
    </row>
    <row r="2">
      <c r="B2" s="2" t="inlineStr">
        <is>
          <t>Dec. 31, 2023</t>
        </is>
      </c>
      <c r="C2" s="2" t="inlineStr">
        <is>
          <t>Dec. 31, 2022</t>
        </is>
      </c>
      <c r="D2" s="2" t="inlineStr">
        <is>
          <t>Jan. 01, 2023</t>
        </is>
      </c>
      <c r="E2" s="2" t="inlineStr">
        <is>
          <t>Nov. 01, 2021</t>
        </is>
      </c>
      <c r="F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7" t="n">
        <v>8772</v>
      </c>
      <c r="C4" s="7" t="n">
        <v>6412</v>
      </c>
      <c r="D4" s="4" t="inlineStr">
        <is>
          <t xml:space="preserve"> </t>
        </is>
      </c>
      <c r="E4" s="4" t="inlineStr">
        <is>
          <t xml:space="preserve"> </t>
        </is>
      </c>
      <c r="F4" s="4" t="inlineStr">
        <is>
          <t xml:space="preserve"> </t>
        </is>
      </c>
    </row>
    <row r="5">
      <c r="A5" s="4" t="inlineStr">
        <is>
          <t>Weighted-average grant date fair value of stock options granted</t>
        </is>
      </c>
      <c r="B5" s="6" t="n">
        <v>7.5</v>
      </c>
      <c r="C5" s="9" t="n">
        <v>10.79</v>
      </c>
      <c r="D5" s="4" t="inlineStr">
        <is>
          <t xml:space="preserve"> </t>
        </is>
      </c>
      <c r="E5" s="4" t="inlineStr">
        <is>
          <t xml:space="preserve"> </t>
        </is>
      </c>
      <c r="F5" s="4" t="inlineStr">
        <is>
          <t xml:space="preserve"> </t>
        </is>
      </c>
    </row>
    <row r="6">
      <c r="A6" s="4" t="inlineStr">
        <is>
          <t>Total intrinsic value of options exercised</t>
        </is>
      </c>
      <c r="B6" s="7" t="n">
        <v>1500</v>
      </c>
      <c r="C6" s="7" t="n">
        <v>800</v>
      </c>
      <c r="D6" s="4" t="inlineStr">
        <is>
          <t xml:space="preserve"> </t>
        </is>
      </c>
      <c r="E6" s="4" t="inlineStr">
        <is>
          <t xml:space="preserve"> </t>
        </is>
      </c>
      <c r="F6" s="4" t="inlineStr">
        <is>
          <t xml:space="preserve"> </t>
        </is>
      </c>
    </row>
    <row r="7">
      <c r="A7" s="4" t="inlineStr">
        <is>
          <t>Unrecognized compensation expense related to stock options</t>
        </is>
      </c>
      <c r="B7" s="7" t="n">
        <v>15100</v>
      </c>
      <c r="C7" s="4" t="inlineStr">
        <is>
          <t xml:space="preserve"> </t>
        </is>
      </c>
      <c r="D7" s="4" t="inlineStr">
        <is>
          <t xml:space="preserve"> </t>
        </is>
      </c>
      <c r="E7" s="4" t="inlineStr">
        <is>
          <t xml:space="preserve"> </t>
        </is>
      </c>
      <c r="F7" s="4" t="inlineStr">
        <is>
          <t xml:space="preserve"> </t>
        </is>
      </c>
    </row>
    <row r="8">
      <c r="A8" s="4" t="inlineStr">
        <is>
          <t>Unrecognized compensation expense weighted average period</t>
        </is>
      </c>
      <c r="B8" s="4" t="inlineStr">
        <is>
          <t>2 years 6 months 3 days</t>
        </is>
      </c>
      <c r="C8" s="4" t="inlineStr">
        <is>
          <t xml:space="preserve"> </t>
        </is>
      </c>
      <c r="D8" s="4" t="inlineStr">
        <is>
          <t xml:space="preserve"> </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 related to stock options</t>
        </is>
      </c>
      <c r="B11" s="7" t="n">
        <v>9400</v>
      </c>
      <c r="C11" s="4" t="inlineStr">
        <is>
          <t xml:space="preserve"> </t>
        </is>
      </c>
      <c r="D11" s="4" t="inlineStr">
        <is>
          <t xml:space="preserve"> </t>
        </is>
      </c>
      <c r="E11" s="4" t="inlineStr">
        <is>
          <t xml:space="preserve"> </t>
        </is>
      </c>
      <c r="F11" s="4" t="inlineStr">
        <is>
          <t xml:space="preserve"> </t>
        </is>
      </c>
    </row>
    <row r="12">
      <c r="A12" s="4" t="inlineStr">
        <is>
          <t>Unrecognized compensation expense weighted average period</t>
        </is>
      </c>
      <c r="B12" s="4" t="inlineStr">
        <is>
          <t>3 years 1 month 2 days</t>
        </is>
      </c>
      <c r="C12" s="4" t="inlineStr">
        <is>
          <t xml:space="preserve"> </t>
        </is>
      </c>
      <c r="D12" s="4" t="inlineStr">
        <is>
          <t xml:space="preserve"> </t>
        </is>
      </c>
      <c r="E12" s="4" t="inlineStr">
        <is>
          <t xml:space="preserve"> </t>
        </is>
      </c>
      <c r="F12" s="4" t="inlineStr">
        <is>
          <t xml:space="preserve"> </t>
        </is>
      </c>
    </row>
    <row r="13">
      <c r="A13" s="4" t="inlineStr">
        <is>
          <t>Restricted stock units vesting increments</t>
        </is>
      </c>
      <c r="B13" s="10" t="n">
        <v>0.25</v>
      </c>
      <c r="C13" s="4" t="inlineStr">
        <is>
          <t xml:space="preserve"> </t>
        </is>
      </c>
      <c r="D13" s="4" t="inlineStr">
        <is>
          <t xml:space="preserve"> </t>
        </is>
      </c>
      <c r="E13" s="4" t="inlineStr">
        <is>
          <t xml:space="preserve"> </t>
        </is>
      </c>
      <c r="F13" s="4" t="inlineStr">
        <is>
          <t xml:space="preserve"> </t>
        </is>
      </c>
    </row>
    <row r="14">
      <c r="A14" s="4" t="inlineStr">
        <is>
          <t>Restricted stock units vesting duration</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Number of awards vested</t>
        </is>
      </c>
      <c r="B15" s="5" t="n">
        <v>43162</v>
      </c>
      <c r="C15" s="4" t="inlineStr">
        <is>
          <t xml:space="preserve"> </t>
        </is>
      </c>
      <c r="D15" s="4" t="inlineStr">
        <is>
          <t xml:space="preserve"> </t>
        </is>
      </c>
      <c r="E15" s="4" t="inlineStr">
        <is>
          <t xml:space="preserve"> </t>
        </is>
      </c>
      <c r="F15" s="4" t="inlineStr">
        <is>
          <t xml:space="preserve"> </t>
        </is>
      </c>
    </row>
    <row r="16">
      <c r="A16" s="4" t="inlineStr">
        <is>
          <t>Restricted stock units vested with fair value</t>
        </is>
      </c>
      <c r="B16" s="7" t="n">
        <v>600</v>
      </c>
      <c r="C16" s="4" t="inlineStr">
        <is>
          <t xml:space="preserve"> </t>
        </is>
      </c>
      <c r="D16" s="4" t="inlineStr">
        <is>
          <t xml:space="preserve"> </t>
        </is>
      </c>
      <c r="E16" s="4" t="inlineStr">
        <is>
          <t xml:space="preserve"> </t>
        </is>
      </c>
      <c r="F16" s="4" t="inlineStr">
        <is>
          <t xml:space="preserve"> </t>
        </is>
      </c>
    </row>
    <row r="17">
      <c r="A17" s="4" t="inlineStr">
        <is>
          <t>2021 Stock Option and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served for issuance</t>
        </is>
      </c>
      <c r="B19" s="4" t="inlineStr">
        <is>
          <t xml:space="preserve"> </t>
        </is>
      </c>
      <c r="C19" s="4" t="inlineStr">
        <is>
          <t xml:space="preserve"> </t>
        </is>
      </c>
      <c r="D19" s="5" t="n">
        <v>6850986</v>
      </c>
      <c r="E19" s="5" t="n">
        <v>3352166</v>
      </c>
      <c r="F19" s="4" t="inlineStr">
        <is>
          <t xml:space="preserve"> </t>
        </is>
      </c>
    </row>
    <row r="20">
      <c r="A20" s="4" t="inlineStr">
        <is>
          <t>Common stock outstanding percentage</t>
        </is>
      </c>
      <c r="B20" s="10" t="n">
        <v>0.05</v>
      </c>
      <c r="C20" s="4" t="inlineStr">
        <is>
          <t xml:space="preserve"> </t>
        </is>
      </c>
      <c r="D20" s="4" t="inlineStr">
        <is>
          <t xml:space="preserve"> </t>
        </is>
      </c>
      <c r="E20" s="4" t="inlineStr">
        <is>
          <t xml:space="preserve"> </t>
        </is>
      </c>
      <c r="F20" s="4" t="inlineStr">
        <is>
          <t xml:space="preserve"> </t>
        </is>
      </c>
    </row>
    <row r="21">
      <c r="A21" s="4" t="inlineStr">
        <is>
          <t>Cumulative increase in shares of common stock</t>
        </is>
      </c>
      <c r="B21" s="5" t="n">
        <v>3352166</v>
      </c>
      <c r="C21" s="4" t="inlineStr">
        <is>
          <t xml:space="preserve"> </t>
        </is>
      </c>
      <c r="D21" s="4" t="inlineStr">
        <is>
          <t xml:space="preserve"> </t>
        </is>
      </c>
      <c r="E21" s="4" t="inlineStr">
        <is>
          <t xml:space="preserve"> </t>
        </is>
      </c>
      <c r="F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vailable for future issuance</t>
        </is>
      </c>
      <c r="B24" s="5" t="n">
        <v>3307871</v>
      </c>
      <c r="C24" s="4" t="inlineStr">
        <is>
          <t xml:space="preserve"> </t>
        </is>
      </c>
      <c r="D24" s="4" t="inlineStr">
        <is>
          <t xml:space="preserve"> </t>
        </is>
      </c>
      <c r="E24" s="4" t="inlineStr">
        <is>
          <t xml:space="preserve"> </t>
        </is>
      </c>
      <c r="F24" s="4" t="inlineStr">
        <is>
          <t xml:space="preserve"> </t>
        </is>
      </c>
    </row>
    <row r="25">
      <c r="A25" s="4" t="inlineStr">
        <is>
          <t>Number of shares reserved for issuance</t>
        </is>
      </c>
      <c r="B25" s="5" t="n">
        <v>947639</v>
      </c>
      <c r="C25" s="4" t="inlineStr">
        <is>
          <t xml:space="preserve"> </t>
        </is>
      </c>
      <c r="D25" s="5" t="n">
        <v>962550</v>
      </c>
      <c r="E25" s="4" t="inlineStr">
        <is>
          <t xml:space="preserve"> </t>
        </is>
      </c>
      <c r="F25" s="5" t="n">
        <v>335217</v>
      </c>
    </row>
    <row r="26">
      <c r="A26" s="4" t="inlineStr">
        <is>
          <t>Share-based compensation expense</t>
        </is>
      </c>
      <c r="B26" s="7" t="n">
        <v>100</v>
      </c>
      <c r="C26" s="4" t="inlineStr">
        <is>
          <t xml:space="preserve"> </t>
        </is>
      </c>
      <c r="D26" s="4" t="inlineStr">
        <is>
          <t xml:space="preserve"> </t>
        </is>
      </c>
      <c r="E26" s="4" t="inlineStr">
        <is>
          <t xml:space="preserve"> </t>
        </is>
      </c>
      <c r="F26" s="4" t="inlineStr">
        <is>
          <t xml:space="preserve"> </t>
        </is>
      </c>
    </row>
    <row r="27">
      <c r="A27" s="4" t="inlineStr">
        <is>
          <t>Percentage of the lower of the fair market value of common stock</t>
        </is>
      </c>
      <c r="B27" s="10" t="n">
        <v>0.85</v>
      </c>
      <c r="C27" s="4" t="inlineStr">
        <is>
          <t xml:space="preserve"> </t>
        </is>
      </c>
      <c r="D27" s="4" t="inlineStr">
        <is>
          <t xml:space="preserve"> </t>
        </is>
      </c>
      <c r="E27" s="4" t="inlineStr">
        <is>
          <t xml:space="preserve"> </t>
        </is>
      </c>
      <c r="F27" s="4" t="inlineStr">
        <is>
          <t xml:space="preserve"> </t>
        </is>
      </c>
    </row>
    <row r="28">
      <c r="A28" s="4" t="inlineStr">
        <is>
          <t>Common stock outstanding percentage</t>
        </is>
      </c>
      <c r="B28" s="10" t="n">
        <v>0.01</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under the 2018 Plan to 2021 Plan (Details) - 2021 Plan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4303336</v>
      </c>
      <c r="C4" s="4" t="inlineStr">
        <is>
          <t xml:space="preserve"> </t>
        </is>
      </c>
    </row>
    <row r="5">
      <c r="A5" s="4" t="inlineStr">
        <is>
          <t>Options, Granted</t>
        </is>
      </c>
      <c r="B5" s="5" t="n">
        <v>1608975</v>
      </c>
      <c r="C5" s="4" t="inlineStr">
        <is>
          <t xml:space="preserve"> </t>
        </is>
      </c>
    </row>
    <row r="6">
      <c r="A6" s="4" t="inlineStr">
        <is>
          <t>Options, Exercised</t>
        </is>
      </c>
      <c r="B6" s="5" t="n">
        <v>-258990</v>
      </c>
      <c r="C6" s="4" t="inlineStr">
        <is>
          <t xml:space="preserve"> </t>
        </is>
      </c>
    </row>
    <row r="7">
      <c r="A7" s="4" t="inlineStr">
        <is>
          <t>Options, Cancelled/Forfeited</t>
        </is>
      </c>
      <c r="B7" s="5" t="n">
        <v>-622970</v>
      </c>
      <c r="C7" s="4" t="inlineStr">
        <is>
          <t xml:space="preserve"> </t>
        </is>
      </c>
    </row>
    <row r="8">
      <c r="A8" s="4" t="inlineStr">
        <is>
          <t>Options Outstanding, Ending balance</t>
        </is>
      </c>
      <c r="B8" s="5" t="n">
        <v>5030351</v>
      </c>
      <c r="C8" s="5" t="n">
        <v>4303336</v>
      </c>
    </row>
    <row r="9">
      <c r="A9" s="4" t="inlineStr">
        <is>
          <t>Options, Exercisable at December 31, 2023</t>
        </is>
      </c>
      <c r="B9" s="5" t="n">
        <v>2638834</v>
      </c>
      <c r="C9" s="4" t="inlineStr">
        <is>
          <t xml:space="preserve"> </t>
        </is>
      </c>
    </row>
    <row r="10">
      <c r="A10" s="4" t="inlineStr">
        <is>
          <t>Weighted Average Exercise Price, Beginning balance</t>
        </is>
      </c>
      <c r="B10" s="9" t="n">
        <v>8.06</v>
      </c>
      <c r="C10" s="4" t="inlineStr">
        <is>
          <t xml:space="preserve"> </t>
        </is>
      </c>
    </row>
    <row r="11">
      <c r="A11" s="4" t="inlineStr">
        <is>
          <t>Weighted Average Exercise Price, Granted</t>
        </is>
      </c>
      <c r="B11" s="11" t="n">
        <v>10.1</v>
      </c>
      <c r="C11" s="4" t="inlineStr">
        <is>
          <t xml:space="preserve"> </t>
        </is>
      </c>
    </row>
    <row r="12">
      <c r="A12" s="4" t="inlineStr">
        <is>
          <t>Weighted Average Exercise Price, Exercised</t>
        </is>
      </c>
      <c r="B12" s="11" t="n">
        <v>5.31</v>
      </c>
      <c r="C12" s="4" t="inlineStr">
        <is>
          <t xml:space="preserve"> </t>
        </is>
      </c>
    </row>
    <row r="13">
      <c r="A13" s="4" t="inlineStr">
        <is>
          <t>Weighted Average Exercise Price, Cancelled/Forfeited</t>
        </is>
      </c>
      <c r="B13" s="11" t="n">
        <v>11.28</v>
      </c>
      <c r="C13" s="4" t="inlineStr">
        <is>
          <t xml:space="preserve"> </t>
        </is>
      </c>
    </row>
    <row r="14">
      <c r="A14" s="4" t="inlineStr">
        <is>
          <t>Weighted Average Exercise Price, Ending balance</t>
        </is>
      </c>
      <c r="B14" s="11" t="n">
        <v>8.460000000000001</v>
      </c>
      <c r="C14" s="9" t="n">
        <v>8.06</v>
      </c>
    </row>
    <row r="15">
      <c r="A15" s="4" t="inlineStr">
        <is>
          <t>Weighted Average Exercise Price, Exercisable at December 31, 2023</t>
        </is>
      </c>
      <c r="B15" s="9" t="n">
        <v>7.06</v>
      </c>
      <c r="C15" s="4" t="inlineStr">
        <is>
          <t xml:space="preserve"> </t>
        </is>
      </c>
    </row>
    <row r="16">
      <c r="A16" s="4" t="inlineStr">
        <is>
          <t>Weighted Average Remaining Contractual Term (years)</t>
        </is>
      </c>
      <c r="B16" s="4" t="inlineStr">
        <is>
          <t>7 years 6 months 14 days</t>
        </is>
      </c>
      <c r="C16" s="4" t="inlineStr">
        <is>
          <t>7 years 11 months 1 day</t>
        </is>
      </c>
    </row>
    <row r="17">
      <c r="A17" s="4" t="inlineStr">
        <is>
          <t>Weighted Average Remaining Contractual Term (years), Exercisable</t>
        </is>
      </c>
      <c r="B17" s="4" t="inlineStr">
        <is>
          <t>6 years 5 months 26 days</t>
        </is>
      </c>
      <c r="C17" s="4" t="inlineStr">
        <is>
          <t xml:space="preserve"> </t>
        </is>
      </c>
    </row>
    <row r="18">
      <c r="A18" s="4" t="inlineStr">
        <is>
          <t>Aggregate Intrinsic Value, Outstanding</t>
        </is>
      </c>
      <c r="B18" s="7" t="n">
        <v>10353</v>
      </c>
      <c r="C18" s="7" t="n">
        <v>16204</v>
      </c>
    </row>
    <row r="19">
      <c r="A19" s="4" t="inlineStr">
        <is>
          <t>Aggregate Intrinsic Value, Exercisable at December 31, 2023</t>
        </is>
      </c>
      <c r="B19" s="7" t="n">
        <v>8516</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13" customWidth="1" min="5" max="5"/>
    <col width="32" customWidth="1" min="6" max="6"/>
    <col width="17" customWidth="1" min="7" max="7"/>
    <col width="27" customWidth="1" min="8" max="8"/>
    <col width="46" customWidth="1" min="9" max="9"/>
    <col width="31" customWidth="1" min="10" max="10"/>
    <col width="20" customWidth="1" min="11" max="11"/>
    <col width="44" customWidth="1" min="12" max="12"/>
  </cols>
  <sheetData>
    <row r="1">
      <c r="A1" s="1" t="inlineStr">
        <is>
          <t>Consolidated Statements of Stockholders' Equity - USD ($) $ in Thousands</t>
        </is>
      </c>
      <c r="B1" s="2" t="inlineStr">
        <is>
          <t>Total</t>
        </is>
      </c>
      <c r="C1" s="2" t="inlineStr">
        <is>
          <t>Follow-On Offering</t>
        </is>
      </c>
      <c r="D1" s="2" t="inlineStr">
        <is>
          <t>ATM</t>
        </is>
      </c>
      <c r="E1" s="2" t="inlineStr">
        <is>
          <t>Common Stock</t>
        </is>
      </c>
      <c r="F1" s="2" t="inlineStr">
        <is>
          <t>Common Stock Follow-On Offering</t>
        </is>
      </c>
      <c r="G1" s="2" t="inlineStr">
        <is>
          <t>Common Stock ATM</t>
        </is>
      </c>
      <c r="H1" s="2" t="inlineStr">
        <is>
          <t>Additional Paid-in Capital</t>
        </is>
      </c>
      <c r="I1" s="2" t="inlineStr">
        <is>
          <t>Additional Paid-in Capital Follow-On Offering</t>
        </is>
      </c>
      <c r="J1" s="2" t="inlineStr">
        <is>
          <t>Additional Paid-in Capital ATM</t>
        </is>
      </c>
      <c r="K1" s="2" t="inlineStr">
        <is>
          <t>Accumulated Deficit</t>
        </is>
      </c>
      <c r="L1" s="2" t="inlineStr">
        <is>
          <t>Accumulated Other Comprehensive Loss Amount</t>
        </is>
      </c>
    </row>
    <row r="2">
      <c r="A2" s="4" t="inlineStr">
        <is>
          <t>Beginning Balance at Dec. 31, 2021</t>
        </is>
      </c>
      <c r="B2" s="7" t="n">
        <v>152315</v>
      </c>
      <c r="C2" s="4" t="inlineStr">
        <is>
          <t xml:space="preserve"> </t>
        </is>
      </c>
      <c r="D2" s="4" t="inlineStr">
        <is>
          <t xml:space="preserve"> </t>
        </is>
      </c>
      <c r="E2" s="4" t="inlineStr">
        <is>
          <t xml:space="preserve"> </t>
        </is>
      </c>
      <c r="F2" s="4" t="inlineStr">
        <is>
          <t xml:space="preserve"> </t>
        </is>
      </c>
      <c r="G2" s="4" t="inlineStr">
        <is>
          <t xml:space="preserve"> </t>
        </is>
      </c>
      <c r="H2" s="7" t="n">
        <v>304452</v>
      </c>
      <c r="I2" s="4" t="inlineStr">
        <is>
          <t xml:space="preserve"> </t>
        </is>
      </c>
      <c r="J2" s="4" t="inlineStr">
        <is>
          <t xml:space="preserve"> </t>
        </is>
      </c>
      <c r="K2" s="7" t="n">
        <v>-152137</v>
      </c>
      <c r="L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5" t="n">
        <v>292116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7" t="n">
        <v>86650</v>
      </c>
      <c r="D4" s="7" t="n">
        <v>8549</v>
      </c>
      <c r="E4" s="4" t="inlineStr">
        <is>
          <t xml:space="preserve"> </t>
        </is>
      </c>
      <c r="F4" s="4" t="inlineStr">
        <is>
          <t xml:space="preserve"> </t>
        </is>
      </c>
      <c r="G4" s="4" t="inlineStr">
        <is>
          <t xml:space="preserve"> </t>
        </is>
      </c>
      <c r="H4" s="4" t="inlineStr">
        <is>
          <t xml:space="preserve"> </t>
        </is>
      </c>
      <c r="I4" s="7" t="n">
        <v>86650</v>
      </c>
      <c r="J4" s="7" t="n">
        <v>8549</v>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5" t="n">
        <v>7705000</v>
      </c>
      <c r="G5" s="5" t="n">
        <v>73218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5" t="n">
        <v>6412</v>
      </c>
      <c r="C6" s="4" t="inlineStr">
        <is>
          <t xml:space="preserve"> </t>
        </is>
      </c>
      <c r="D6" s="4" t="inlineStr">
        <is>
          <t xml:space="preserve"> </t>
        </is>
      </c>
      <c r="E6" s="4" t="inlineStr">
        <is>
          <t xml:space="preserve"> </t>
        </is>
      </c>
      <c r="F6" s="4" t="inlineStr">
        <is>
          <t xml:space="preserve"> </t>
        </is>
      </c>
      <c r="G6" s="4" t="inlineStr">
        <is>
          <t xml:space="preserve"> </t>
        </is>
      </c>
      <c r="H6" s="5" t="n">
        <v>6412</v>
      </c>
      <c r="I6" s="4" t="inlineStr">
        <is>
          <t xml:space="preserve"> </t>
        </is>
      </c>
      <c r="J6" s="4" t="inlineStr">
        <is>
          <t xml:space="preserve"> </t>
        </is>
      </c>
      <c r="K6" s="4" t="inlineStr">
        <is>
          <t xml:space="preserve"> </t>
        </is>
      </c>
      <c r="L6" s="4" t="inlineStr">
        <is>
          <t xml:space="preserve"> </t>
        </is>
      </c>
    </row>
    <row r="7">
      <c r="A7" s="4" t="inlineStr">
        <is>
          <t>Vesting of restricted stock, Shares</t>
        </is>
      </c>
      <c r="B7" s="4" t="inlineStr">
        <is>
          <t xml:space="preserve"> </t>
        </is>
      </c>
      <c r="C7" s="4" t="inlineStr">
        <is>
          <t xml:space="preserve"> </t>
        </is>
      </c>
      <c r="D7" s="4" t="inlineStr">
        <is>
          <t xml:space="preserve"> </t>
        </is>
      </c>
      <c r="E7" s="5" t="n">
        <v>514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exercises</t>
        </is>
      </c>
      <c r="B8" s="5" t="n">
        <v>430</v>
      </c>
      <c r="C8" s="4" t="inlineStr">
        <is>
          <t xml:space="preserve"> </t>
        </is>
      </c>
      <c r="D8" s="4" t="inlineStr">
        <is>
          <t xml:space="preserve"> </t>
        </is>
      </c>
      <c r="E8" s="4" t="inlineStr">
        <is>
          <t xml:space="preserve"> </t>
        </is>
      </c>
      <c r="F8" s="4" t="inlineStr">
        <is>
          <t xml:space="preserve"> </t>
        </is>
      </c>
      <c r="G8" s="4" t="inlineStr">
        <is>
          <t xml:space="preserve"> </t>
        </is>
      </c>
      <c r="H8" s="5" t="n">
        <v>430</v>
      </c>
      <c r="I8" s="4" t="inlineStr">
        <is>
          <t xml:space="preserve"> </t>
        </is>
      </c>
      <c r="J8" s="4" t="inlineStr">
        <is>
          <t xml:space="preserve"> </t>
        </is>
      </c>
      <c r="K8" s="4" t="inlineStr">
        <is>
          <t xml:space="preserve"> </t>
        </is>
      </c>
      <c r="L8" s="4" t="inlineStr">
        <is>
          <t xml:space="preserve"> </t>
        </is>
      </c>
    </row>
    <row r="9">
      <c r="A9" s="4" t="inlineStr">
        <is>
          <t>Stock options exercises, Shares</t>
        </is>
      </c>
      <c r="B9" s="4" t="inlineStr">
        <is>
          <t xml:space="preserve"> </t>
        </is>
      </c>
      <c r="C9" s="4" t="inlineStr">
        <is>
          <t xml:space="preserve"> </t>
        </is>
      </c>
      <c r="D9" s="4" t="inlineStr">
        <is>
          <t xml:space="preserve"> </t>
        </is>
      </c>
      <c r="E9" s="5" t="n">
        <v>716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gain (loss) on marketable securities</t>
        </is>
      </c>
      <c r="B10" s="5" t="n">
        <v>-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72</v>
      </c>
    </row>
    <row r="11">
      <c r="A11" s="4" t="inlineStr">
        <is>
          <t>Other</t>
        </is>
      </c>
      <c r="B11" s="5" t="n">
        <v>62</v>
      </c>
      <c r="C11" s="4" t="inlineStr">
        <is>
          <t xml:space="preserve"> </t>
        </is>
      </c>
      <c r="D11" s="4" t="inlineStr">
        <is>
          <t xml:space="preserve"> </t>
        </is>
      </c>
      <c r="E11" s="4" t="inlineStr">
        <is>
          <t xml:space="preserve"> </t>
        </is>
      </c>
      <c r="F11" s="4" t="inlineStr">
        <is>
          <t xml:space="preserve"> </t>
        </is>
      </c>
      <c r="G11" s="4" t="inlineStr">
        <is>
          <t xml:space="preserve"> </t>
        </is>
      </c>
      <c r="H11" s="5" t="n">
        <v>62</v>
      </c>
      <c r="I11" s="4" t="inlineStr">
        <is>
          <t xml:space="preserve"> </t>
        </is>
      </c>
      <c r="J11" s="4" t="inlineStr">
        <is>
          <t xml:space="preserve"> </t>
        </is>
      </c>
      <c r="K11" s="4" t="inlineStr">
        <is>
          <t xml:space="preserve"> </t>
        </is>
      </c>
      <c r="L11" s="4" t="inlineStr">
        <is>
          <t xml:space="preserve"> </t>
        </is>
      </c>
    </row>
    <row r="12">
      <c r="A12" s="4" t="inlineStr">
        <is>
          <t>Net loss</t>
        </is>
      </c>
      <c r="B12" s="5" t="n">
        <v>-587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8763</v>
      </c>
      <c r="L12" s="4" t="inlineStr">
        <is>
          <t xml:space="preserve"> </t>
        </is>
      </c>
    </row>
    <row r="13">
      <c r="A13" s="4" t="inlineStr">
        <is>
          <t>Ending Balance at Dec. 31, 2022</t>
        </is>
      </c>
      <c r="B13" s="5" t="n">
        <v>195583</v>
      </c>
      <c r="C13" s="4" t="inlineStr">
        <is>
          <t xml:space="preserve"> </t>
        </is>
      </c>
      <c r="D13" s="4" t="inlineStr">
        <is>
          <t xml:space="preserve"> </t>
        </is>
      </c>
      <c r="E13" s="4" t="inlineStr">
        <is>
          <t xml:space="preserve"> </t>
        </is>
      </c>
      <c r="F13" s="4" t="inlineStr">
        <is>
          <t xml:space="preserve"> </t>
        </is>
      </c>
      <c r="G13" s="4" t="inlineStr">
        <is>
          <t xml:space="preserve"> </t>
        </is>
      </c>
      <c r="H13" s="5" t="n">
        <v>406555</v>
      </c>
      <c r="I13" s="4" t="inlineStr">
        <is>
          <t xml:space="preserve"> </t>
        </is>
      </c>
      <c r="J13" s="4" t="inlineStr">
        <is>
          <t xml:space="preserve"> </t>
        </is>
      </c>
      <c r="K13" s="5" t="n">
        <v>-210900</v>
      </c>
      <c r="L13" s="5" t="n">
        <v>-72</v>
      </c>
    </row>
    <row r="14">
      <c r="A14" s="4" t="inlineStr">
        <is>
          <t>Ending Balance, Shares at Dec. 31, 2022</t>
        </is>
      </c>
      <c r="B14" s="4" t="inlineStr">
        <is>
          <t xml:space="preserve"> </t>
        </is>
      </c>
      <c r="C14" s="4" t="inlineStr">
        <is>
          <t xml:space="preserve"> </t>
        </is>
      </c>
      <c r="D14" s="4" t="inlineStr">
        <is>
          <t xml:space="preserve"> </t>
        </is>
      </c>
      <c r="E14" s="5" t="n">
        <v>377719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t>
        </is>
      </c>
      <c r="B15" s="4" t="inlineStr">
        <is>
          <t xml:space="preserve"> </t>
        </is>
      </c>
      <c r="C15" s="7" t="n">
        <v>92616</v>
      </c>
      <c r="D15" s="7" t="n">
        <v>3170</v>
      </c>
      <c r="E15" s="4" t="inlineStr">
        <is>
          <t xml:space="preserve"> </t>
        </is>
      </c>
      <c r="F15" s="4" t="inlineStr">
        <is>
          <t xml:space="preserve"> </t>
        </is>
      </c>
      <c r="G15" s="4" t="inlineStr">
        <is>
          <t xml:space="preserve"> </t>
        </is>
      </c>
      <c r="H15" s="4" t="inlineStr">
        <is>
          <t xml:space="preserve"> </t>
        </is>
      </c>
      <c r="I15" s="7" t="n">
        <v>92616</v>
      </c>
      <c r="J15" s="7" t="n">
        <v>3170</v>
      </c>
      <c r="K15" s="4" t="inlineStr">
        <is>
          <t xml:space="preserve"> </t>
        </is>
      </c>
      <c r="L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5" t="n">
        <v>11000000</v>
      </c>
      <c r="G16" s="5" t="n">
        <v>26180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5" t="n">
        <v>8772</v>
      </c>
      <c r="C17" s="4" t="inlineStr">
        <is>
          <t xml:space="preserve"> </t>
        </is>
      </c>
      <c r="D17" s="4" t="inlineStr">
        <is>
          <t xml:space="preserve"> </t>
        </is>
      </c>
      <c r="E17" s="4" t="inlineStr">
        <is>
          <t xml:space="preserve"> </t>
        </is>
      </c>
      <c r="F17" s="4" t="inlineStr">
        <is>
          <t xml:space="preserve"> </t>
        </is>
      </c>
      <c r="G17" s="4" t="inlineStr">
        <is>
          <t xml:space="preserve"> </t>
        </is>
      </c>
      <c r="H17" s="5" t="n">
        <v>8772</v>
      </c>
      <c r="I17" s="4" t="inlineStr">
        <is>
          <t xml:space="preserve"> </t>
        </is>
      </c>
      <c r="J17" s="4" t="inlineStr">
        <is>
          <t xml:space="preserve"> </t>
        </is>
      </c>
      <c r="K17" s="4" t="inlineStr">
        <is>
          <t xml:space="preserve"> </t>
        </is>
      </c>
      <c r="L17" s="4" t="inlineStr">
        <is>
          <t xml:space="preserve"> </t>
        </is>
      </c>
    </row>
    <row r="18">
      <c r="A18" s="4" t="inlineStr">
        <is>
          <t>Vesting of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row>
    <row r="19">
      <c r="A19" s="4" t="inlineStr">
        <is>
          <t>Vesting of restricted stock, Shares</t>
        </is>
      </c>
      <c r="B19" s="4" t="inlineStr">
        <is>
          <t xml:space="preserve"> </t>
        </is>
      </c>
      <c r="C19" s="4" t="inlineStr">
        <is>
          <t xml:space="preserve"> </t>
        </is>
      </c>
      <c r="D19" s="4" t="inlineStr">
        <is>
          <t xml:space="preserve"> </t>
        </is>
      </c>
      <c r="E19" s="5" t="n">
        <v>431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exercises</t>
        </is>
      </c>
      <c r="B20" s="5" t="n">
        <v>1376</v>
      </c>
      <c r="C20" s="4" t="inlineStr">
        <is>
          <t xml:space="preserve"> </t>
        </is>
      </c>
      <c r="D20" s="4" t="inlineStr">
        <is>
          <t xml:space="preserve"> </t>
        </is>
      </c>
      <c r="E20" s="4" t="inlineStr">
        <is>
          <t xml:space="preserve"> </t>
        </is>
      </c>
      <c r="F20" s="4" t="inlineStr">
        <is>
          <t xml:space="preserve"> </t>
        </is>
      </c>
      <c r="G20" s="4" t="inlineStr">
        <is>
          <t xml:space="preserve"> </t>
        </is>
      </c>
      <c r="H20" s="5" t="n">
        <v>1376</v>
      </c>
      <c r="I20" s="4" t="inlineStr">
        <is>
          <t xml:space="preserve"> </t>
        </is>
      </c>
      <c r="J20" s="4" t="inlineStr">
        <is>
          <t xml:space="preserve"> </t>
        </is>
      </c>
      <c r="K20" s="4" t="inlineStr">
        <is>
          <t xml:space="preserve"> </t>
        </is>
      </c>
      <c r="L20" s="4" t="inlineStr">
        <is>
          <t xml:space="preserve"> </t>
        </is>
      </c>
    </row>
    <row r="21">
      <c r="A21" s="4" t="inlineStr">
        <is>
          <t>Stock options exercises, Shares</t>
        </is>
      </c>
      <c r="B21" s="4" t="inlineStr">
        <is>
          <t xml:space="preserve"> </t>
        </is>
      </c>
      <c r="C21" s="4" t="inlineStr">
        <is>
          <t xml:space="preserve"> </t>
        </is>
      </c>
      <c r="D21" s="4" t="inlineStr">
        <is>
          <t xml:space="preserve"> </t>
        </is>
      </c>
      <c r="E21" s="5" t="n">
        <v>2589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 Stock Purchase Plan Issuance</t>
        </is>
      </c>
      <c r="B22" s="5" t="n">
        <v>128</v>
      </c>
      <c r="C22" s="4" t="inlineStr">
        <is>
          <t xml:space="preserve"> </t>
        </is>
      </c>
      <c r="D22" s="4" t="inlineStr">
        <is>
          <t xml:space="preserve"> </t>
        </is>
      </c>
      <c r="E22" s="4" t="inlineStr">
        <is>
          <t xml:space="preserve"> </t>
        </is>
      </c>
      <c r="F22" s="4" t="inlineStr">
        <is>
          <t xml:space="preserve"> </t>
        </is>
      </c>
      <c r="G22" s="4" t="inlineStr">
        <is>
          <t xml:space="preserve"> </t>
        </is>
      </c>
      <c r="H22" s="5" t="n">
        <v>128</v>
      </c>
      <c r="I22" s="4" t="inlineStr">
        <is>
          <t xml:space="preserve"> </t>
        </is>
      </c>
      <c r="J22" s="4" t="inlineStr">
        <is>
          <t xml:space="preserve"> </t>
        </is>
      </c>
      <c r="K22" s="4" t="inlineStr">
        <is>
          <t xml:space="preserve"> </t>
        </is>
      </c>
      <c r="L22" s="4" t="inlineStr">
        <is>
          <t xml:space="preserve"> </t>
        </is>
      </c>
    </row>
    <row r="23">
      <c r="A23" s="4" t="inlineStr">
        <is>
          <t>Employee Stock Purchase Plan Issuance, Shares</t>
        </is>
      </c>
      <c r="B23" s="4" t="inlineStr">
        <is>
          <t xml:space="preserve"> </t>
        </is>
      </c>
      <c r="C23" s="4" t="inlineStr">
        <is>
          <t xml:space="preserve"> </t>
        </is>
      </c>
      <c r="D23" s="4" t="inlineStr">
        <is>
          <t xml:space="preserve"> </t>
        </is>
      </c>
      <c r="E23" s="5" t="n">
        <v>149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alized gain (loss) on marketable securities</t>
        </is>
      </c>
      <c r="B24" s="5" t="n">
        <v>611</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5" t="n">
        <v>611</v>
      </c>
    </row>
    <row r="25">
      <c r="A25" s="4" t="inlineStr">
        <is>
          <t>Net loss</t>
        </is>
      </c>
      <c r="B25" s="5" t="n">
        <v>-764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6408</v>
      </c>
      <c r="L25" s="4" t="inlineStr">
        <is>
          <t xml:space="preserve"> </t>
        </is>
      </c>
    </row>
    <row r="26">
      <c r="A26" s="4" t="inlineStr">
        <is>
          <t>Ending Balance at Dec. 31, 2023</t>
        </is>
      </c>
      <c r="B26" s="7" t="n">
        <v>225848</v>
      </c>
      <c r="C26" s="4" t="inlineStr">
        <is>
          <t xml:space="preserve"> </t>
        </is>
      </c>
      <c r="D26" s="4" t="inlineStr">
        <is>
          <t xml:space="preserve"> </t>
        </is>
      </c>
      <c r="E26" s="4" t="inlineStr">
        <is>
          <t xml:space="preserve"> </t>
        </is>
      </c>
      <c r="F26" s="4" t="inlineStr">
        <is>
          <t xml:space="preserve"> </t>
        </is>
      </c>
      <c r="G26" s="4" t="inlineStr">
        <is>
          <t xml:space="preserve"> </t>
        </is>
      </c>
      <c r="H26" s="7" t="n">
        <v>512617</v>
      </c>
      <c r="I26" s="4" t="inlineStr">
        <is>
          <t xml:space="preserve"> </t>
        </is>
      </c>
      <c r="J26" s="4" t="inlineStr">
        <is>
          <t xml:space="preserve"> </t>
        </is>
      </c>
      <c r="K26" s="7" t="n">
        <v>-287308</v>
      </c>
      <c r="L26" s="7" t="n">
        <v>539</v>
      </c>
    </row>
    <row r="27">
      <c r="A27" s="4" t="inlineStr">
        <is>
          <t>Ending Balance, Shares at Dec. 31, 2023</t>
        </is>
      </c>
      <c r="B27" s="4" t="inlineStr">
        <is>
          <t xml:space="preserve"> </t>
        </is>
      </c>
      <c r="C27" s="4" t="inlineStr">
        <is>
          <t xml:space="preserve"> </t>
        </is>
      </c>
      <c r="D27" s="4" t="inlineStr">
        <is>
          <t xml:space="preserve"> </t>
        </is>
      </c>
      <c r="E27" s="5" t="n">
        <v>493507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Fair Value of Stock Options, Valuation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2" t="n">
        <v>0.0394</v>
      </c>
      <c r="C4" s="10" t="n">
        <v>0.03</v>
      </c>
    </row>
    <row r="5">
      <c r="A5" s="4" t="inlineStr">
        <is>
          <t>Expected term (years)</t>
        </is>
      </c>
      <c r="B5" s="4" t="inlineStr">
        <is>
          <t>6 years 14 days</t>
        </is>
      </c>
      <c r="C5" s="4" t="inlineStr">
        <is>
          <t>5 years 10 months 28 days</t>
        </is>
      </c>
    </row>
    <row r="6">
      <c r="A6" s="4" t="inlineStr">
        <is>
          <t>Expected volatility of the underlying stock</t>
        </is>
      </c>
      <c r="B6" s="12" t="n">
        <v>0.8615</v>
      </c>
      <c r="C6" s="12" t="n">
        <v>0.781</v>
      </c>
    </row>
    <row r="7">
      <c r="A7" s="4" t="inlineStr">
        <is>
          <t>Expected dividend rate</t>
        </is>
      </c>
      <c r="B7" s="10" t="n">
        <v>0</v>
      </c>
      <c r="C7"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Beginning Balance | shares</t>
        </is>
      </c>
      <c r="B4" s="5" t="n">
        <v>153950</v>
      </c>
    </row>
    <row r="5">
      <c r="A5" s="4" t="inlineStr">
        <is>
          <t>Granted | shares</t>
        </is>
      </c>
      <c r="B5" s="5" t="n">
        <v>1110820</v>
      </c>
    </row>
    <row r="6">
      <c r="A6" s="4" t="inlineStr">
        <is>
          <t>Vested/Released | shares</t>
        </is>
      </c>
      <c r="B6" s="5" t="n">
        <v>-43162</v>
      </c>
    </row>
    <row r="7">
      <c r="A7" s="4" t="inlineStr">
        <is>
          <t>Forfeited | shares</t>
        </is>
      </c>
      <c r="B7" s="5" t="n">
        <v>-128206</v>
      </c>
    </row>
    <row r="8">
      <c r="A8" s="4" t="inlineStr">
        <is>
          <t>Ending Balance | shares</t>
        </is>
      </c>
      <c r="B8" s="5" t="n">
        <v>1093402</v>
      </c>
    </row>
    <row r="9">
      <c r="A9" s="4" t="inlineStr">
        <is>
          <t>Unvested, Weighted -Average Grant Date Fair Value | $ / shares</t>
        </is>
      </c>
      <c r="B9" s="7" t="n">
        <v>14</v>
      </c>
    </row>
    <row r="10">
      <c r="A10" s="4" t="inlineStr">
        <is>
          <t>Granted, Weighted-Average Grant Date Fair Value | $ / shares</t>
        </is>
      </c>
      <c r="B10" s="11" t="n">
        <v>9.970000000000001</v>
      </c>
    </row>
    <row r="11">
      <c r="A11" s="4" t="inlineStr">
        <is>
          <t>Vested/Released, Weighted-Average Grant Date Fair Value | $ / shares</t>
        </is>
      </c>
      <c r="B11" s="5" t="n">
        <v>14</v>
      </c>
    </row>
    <row r="12">
      <c r="A12" s="4" t="inlineStr">
        <is>
          <t>Forfeited, Weighted -Average Grant Date Fair Value | $ / shares</t>
        </is>
      </c>
      <c r="B12" s="13" t="n">
        <v>10.9</v>
      </c>
    </row>
    <row r="13">
      <c r="A13" s="4" t="inlineStr">
        <is>
          <t>Unvested, Weighted -Average Grant Date Fair Value | $ / shares</t>
        </is>
      </c>
      <c r="B13" s="9" t="n">
        <v>10.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8772</v>
      </c>
      <c r="C4" s="7" t="n">
        <v>641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929</v>
      </c>
      <c r="C7" s="5" t="n">
        <v>238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4843</v>
      </c>
      <c r="C10" s="7" t="n">
        <v>4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Warrants - Additional Information (Details) - Series B Warrants - Common Stock Warrants - $ / shares</t>
        </is>
      </c>
      <c r="B1" s="2" t="inlineStr">
        <is>
          <t>1 Months Ended</t>
        </is>
      </c>
    </row>
    <row r="2">
      <c r="B2" s="2" t="inlineStr">
        <is>
          <t>May 31, 2015</t>
        </is>
      </c>
      <c r="C2" s="2" t="inlineStr">
        <is>
          <t>Feb. 28, 2015</t>
        </is>
      </c>
      <c r="D2" s="2" t="inlineStr">
        <is>
          <t>Dec. 31, 2023</t>
        </is>
      </c>
      <c r="E2" s="2" t="inlineStr">
        <is>
          <t>Nov. 02, 2021</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converted</t>
        </is>
      </c>
      <c r="B4" s="4" t="inlineStr">
        <is>
          <t xml:space="preserve"> </t>
        </is>
      </c>
      <c r="C4" s="4" t="inlineStr">
        <is>
          <t xml:space="preserve"> </t>
        </is>
      </c>
      <c r="D4" s="4" t="inlineStr">
        <is>
          <t xml:space="preserve"> </t>
        </is>
      </c>
      <c r="E4" s="5" t="n">
        <v>12686</v>
      </c>
      <c r="F4" s="4" t="inlineStr">
        <is>
          <t xml:space="preserve"> </t>
        </is>
      </c>
    </row>
    <row r="5">
      <c r="A5" s="4" t="inlineStr">
        <is>
          <t>Exercise price of warrants</t>
        </is>
      </c>
      <c r="B5" s="4" t="inlineStr">
        <is>
          <t xml:space="preserve"> </t>
        </is>
      </c>
      <c r="C5" s="4" t="inlineStr">
        <is>
          <t xml:space="preserve"> </t>
        </is>
      </c>
      <c r="D5" s="4" t="inlineStr">
        <is>
          <t xml:space="preserve"> </t>
        </is>
      </c>
      <c r="E5" s="9" t="n">
        <v>17.03</v>
      </c>
      <c r="F5" s="4" t="inlineStr">
        <is>
          <t xml:space="preserve"> </t>
        </is>
      </c>
    </row>
    <row r="6">
      <c r="A6" s="4" t="inlineStr">
        <is>
          <t>Warrants outstanding</t>
        </is>
      </c>
      <c r="B6" s="4" t="inlineStr">
        <is>
          <t xml:space="preserve"> </t>
        </is>
      </c>
      <c r="C6" s="4" t="inlineStr">
        <is>
          <t xml:space="preserve"> </t>
        </is>
      </c>
      <c r="D6" s="5" t="n">
        <v>12686</v>
      </c>
      <c r="E6" s="4" t="inlineStr">
        <is>
          <t xml:space="preserve"> </t>
        </is>
      </c>
      <c r="F6" s="5" t="n">
        <v>173827</v>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t>
        </is>
      </c>
      <c r="B9" s="5" t="n">
        <v>887536</v>
      </c>
      <c r="C9" s="5" t="n">
        <v>1650098</v>
      </c>
      <c r="D9" s="4" t="inlineStr">
        <is>
          <t xml:space="preserve"> </t>
        </is>
      </c>
      <c r="E9" s="4" t="inlineStr">
        <is>
          <t xml:space="preserve"> </t>
        </is>
      </c>
      <c r="F9" s="4" t="inlineStr">
        <is>
          <t xml:space="preserve"> </t>
        </is>
      </c>
    </row>
    <row r="10">
      <c r="A10" s="4" t="inlineStr">
        <is>
          <t>Exercise price of warrants</t>
        </is>
      </c>
      <c r="B10" s="8" t="n">
        <v>1.24235</v>
      </c>
      <c r="C10" s="8" t="n">
        <v>1.24235</v>
      </c>
      <c r="D10" s="4" t="inlineStr">
        <is>
          <t xml:space="preserve"> </t>
        </is>
      </c>
      <c r="E10" s="4" t="inlineStr">
        <is>
          <t xml:space="preserve"> </t>
        </is>
      </c>
      <c r="F10" s="4" t="inlineStr">
        <is>
          <t xml:space="preserve"> </t>
        </is>
      </c>
    </row>
    <row r="11">
      <c r="A11" s="4" t="inlineStr">
        <is>
          <t>Warrants expiration period</t>
        </is>
      </c>
      <c r="B11" s="4" t="inlineStr">
        <is>
          <t>10 years</t>
        </is>
      </c>
      <c r="C11" s="4" t="inlineStr">
        <is>
          <t>10 years</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Additional Information (Details) - 401(k) Plan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Matching contribution by employer, percentage</t>
        </is>
      </c>
      <c r="B4" s="10" t="n">
        <v>1</v>
      </c>
      <c r="C4" s="4" t="inlineStr">
        <is>
          <t xml:space="preserve"> </t>
        </is>
      </c>
    </row>
    <row r="5">
      <c r="A5" s="4" t="inlineStr">
        <is>
          <t>Employer matching contribution, percent of employees contribution</t>
        </is>
      </c>
      <c r="B5" s="10" t="n">
        <v>0.06</v>
      </c>
      <c r="C5" s="4" t="inlineStr">
        <is>
          <t xml:space="preserve"> </t>
        </is>
      </c>
    </row>
    <row r="6">
      <c r="A6" s="4" t="inlineStr">
        <is>
          <t>Matching contributions from employer</t>
        </is>
      </c>
      <c r="B6" s="6" t="n">
        <v>0.7</v>
      </c>
      <c r="C6" s="6"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 width="22" customWidth="1" min="7" max="7"/>
    <col width="38"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s>
  <sheetData>
    <row r="1">
      <c r="A1" s="1" t="inlineStr">
        <is>
          <t>Commitments and Contingencies - Additional Information (Details) € in Thousands</t>
        </is>
      </c>
      <c r="C1" s="2" t="inlineStr">
        <is>
          <t>1 Months Ended</t>
        </is>
      </c>
      <c r="N1" s="2" t="inlineStr">
        <is>
          <t>12 Months Ended</t>
        </is>
      </c>
    </row>
    <row r="2">
      <c r="B2" s="2" t="inlineStr">
        <is>
          <t>May 16, 2022 USD ($)</t>
        </is>
      </c>
      <c r="C2" s="2" t="inlineStr">
        <is>
          <t>Sep. 30, 2022 USD ($)</t>
        </is>
      </c>
      <c r="D2" s="2" t="inlineStr">
        <is>
          <t>Aug. 31, 2022 OperatingLease</t>
        </is>
      </c>
      <c r="E2" s="2" t="inlineStr">
        <is>
          <t>Jan. 31, 2022 USD ($)</t>
        </is>
      </c>
      <c r="F2" s="2" t="inlineStr">
        <is>
          <t>Oct. 31, 2020 USD ($)</t>
        </is>
      </c>
      <c r="G2" s="2" t="inlineStr">
        <is>
          <t>Jul. 31, 2019 USD ($)</t>
        </is>
      </c>
      <c r="H2" s="2" t="inlineStr">
        <is>
          <t>Dec. 31, 2014 USD ($) LicensedProduct</t>
        </is>
      </c>
      <c r="I2" s="2" t="inlineStr">
        <is>
          <t>Jan. 31, 2014 USD ($)</t>
        </is>
      </c>
      <c r="J2" s="2" t="inlineStr">
        <is>
          <t>Sep. 30, 2013 USD ($)</t>
        </is>
      </c>
      <c r="K2" s="2" t="inlineStr">
        <is>
          <t>Jul. 31, 2011 USD ($)</t>
        </is>
      </c>
      <c r="L2" s="2" t="inlineStr">
        <is>
          <t>Dec. 31, 2010 USD ($)</t>
        </is>
      </c>
      <c r="M2" s="2" t="inlineStr">
        <is>
          <t>Nov. 30, 2009 EUR (€)</t>
        </is>
      </c>
      <c r="N2" s="2" t="inlineStr">
        <is>
          <t>Dec. 31, 2023 USD ($)</t>
        </is>
      </c>
      <c r="O2" s="2" t="inlineStr">
        <is>
          <t>Dec. 31, 2022 USD ($)</t>
        </is>
      </c>
      <c r="P2" s="2" t="inlineStr">
        <is>
          <t>Dec. 31, 2021 USD ($)</t>
        </is>
      </c>
      <c r="Q2" s="2" t="inlineStr">
        <is>
          <t>Sep. 30, 2023 Operating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d payments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0474000</v>
      </c>
      <c r="O4" s="4" t="inlineStr">
        <is>
          <t xml:space="preserve"> </t>
        </is>
      </c>
      <c r="P4" s="4" t="inlineStr">
        <is>
          <t xml:space="preserve"> </t>
        </is>
      </c>
      <c r="Q4" s="4" t="inlineStr">
        <is>
          <t xml:space="preserve"> </t>
        </is>
      </c>
    </row>
    <row r="5">
      <c r="A5" s="4" t="inlineStr">
        <is>
          <t>Recognized loss on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96000</v>
      </c>
      <c r="P5" s="4" t="inlineStr">
        <is>
          <t xml:space="preserve"> </t>
        </is>
      </c>
      <c r="Q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557000</v>
      </c>
      <c r="O6" s="4" t="inlineStr">
        <is>
          <t xml:space="preserve"> </t>
        </is>
      </c>
      <c r="P6" s="4" t="inlineStr">
        <is>
          <t xml:space="preserve"> </t>
        </is>
      </c>
      <c r="Q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5232000</v>
      </c>
      <c r="O7" s="5" t="n">
        <v>42238000</v>
      </c>
      <c r="P7" s="4" t="inlineStr">
        <is>
          <t xml:space="preserve"> </t>
        </is>
      </c>
      <c r="Q7" s="4" t="inlineStr">
        <is>
          <t xml:space="preserve"> </t>
        </is>
      </c>
    </row>
    <row r="8">
      <c r="A8" s="4" t="inlineStr">
        <is>
          <t>Biologic Materials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ne time non refundable license issuan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lestone payments or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ational Institute of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cense issue royalty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s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velopment and regulatory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nses for patent licens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v>
      </c>
      <c r="O17" s="5" t="n">
        <v>20000</v>
      </c>
      <c r="P17" s="4" t="inlineStr">
        <is>
          <t xml:space="preserve"> </t>
        </is>
      </c>
      <c r="Q17" s="4" t="inlineStr">
        <is>
          <t xml:space="preserve"> </t>
        </is>
      </c>
    </row>
    <row r="18">
      <c r="A18" s="4" t="inlineStr">
        <is>
          <t>Patent licensing reimburs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000</v>
      </c>
      <c r="O18" s="4" t="inlineStr">
        <is>
          <t xml:space="preserve"> </t>
        </is>
      </c>
      <c r="P18" s="4" t="inlineStr">
        <is>
          <t xml:space="preserve"> </t>
        </is>
      </c>
      <c r="Q18" s="4" t="inlineStr">
        <is>
          <t xml:space="preserve"> </t>
        </is>
      </c>
    </row>
    <row r="19">
      <c r="A19" s="4" t="inlineStr">
        <is>
          <t>Royalty Bearing Patent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4" t="inlineStr">
        <is>
          <t xml:space="preserve"> </t>
        </is>
      </c>
      <c r="Q21" s="4" t="inlineStr">
        <is>
          <t xml:space="preserve"> </t>
        </is>
      </c>
    </row>
    <row r="22">
      <c r="A22" s="4" t="inlineStr">
        <is>
          <t>License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0 years</t>
        </is>
      </c>
      <c r="N22" s="4" t="inlineStr">
        <is>
          <t xml:space="preserve"> </t>
        </is>
      </c>
      <c r="O22" s="4" t="inlineStr">
        <is>
          <t xml:space="preserve"> </t>
        </is>
      </c>
      <c r="P22" s="4" t="inlineStr">
        <is>
          <t xml:space="preserve"> </t>
        </is>
      </c>
      <c r="Q22" s="4" t="inlineStr">
        <is>
          <t xml:space="preserve"> </t>
        </is>
      </c>
    </row>
    <row r="23">
      <c r="A23" s="4" t="inlineStr">
        <is>
          <t>Royalty Bearing Patent License Agreement | IND Fil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otential milestone payme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4" t="n">
        <v>10</v>
      </c>
      <c r="N25" s="4" t="inlineStr">
        <is>
          <t xml:space="preserve"> </t>
        </is>
      </c>
      <c r="O25" s="4" t="inlineStr">
        <is>
          <t xml:space="preserve"> </t>
        </is>
      </c>
      <c r="P25" s="4" t="inlineStr">
        <is>
          <t xml:space="preserve"> </t>
        </is>
      </c>
      <c r="Q25" s="4" t="inlineStr">
        <is>
          <t xml:space="preserve"> </t>
        </is>
      </c>
    </row>
    <row r="26">
      <c r="A26" s="4" t="inlineStr">
        <is>
          <t>Clearsi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0</v>
      </c>
      <c r="O28" s="5" t="n">
        <v>0</v>
      </c>
      <c r="P28" s="4" t="inlineStr">
        <is>
          <t xml:space="preserve"> </t>
        </is>
      </c>
      <c r="Q28" s="4" t="inlineStr">
        <is>
          <t xml:space="preserve"> </t>
        </is>
      </c>
    </row>
    <row r="29">
      <c r="A29" s="4" t="inlineStr">
        <is>
          <t>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7" t="n">
        <v>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oyalties on net sales</t>
        </is>
      </c>
      <c r="B30" s="4" t="inlineStr">
        <is>
          <t xml:space="preserve"> </t>
        </is>
      </c>
      <c r="C30" s="4" t="inlineStr">
        <is>
          <t xml:space="preserve"> </t>
        </is>
      </c>
      <c r="D30" s="4" t="inlineStr">
        <is>
          <t xml:space="preserve"> </t>
        </is>
      </c>
      <c r="E30" s="4" t="inlineStr">
        <is>
          <t xml:space="preserve"> </t>
        </is>
      </c>
      <c r="F30" s="4" t="inlineStr">
        <is>
          <t xml:space="preserve"> </t>
        </is>
      </c>
      <c r="G30" s="10" t="n">
        <v>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cense agreement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earsid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milestones payment</t>
        </is>
      </c>
      <c r="B34" s="4" t="inlineStr">
        <is>
          <t xml:space="preserve"> </t>
        </is>
      </c>
      <c r="C34" s="4" t="inlineStr">
        <is>
          <t xml:space="preserve"> </t>
        </is>
      </c>
      <c r="D34" s="4" t="inlineStr">
        <is>
          <t xml:space="preserve"> </t>
        </is>
      </c>
      <c r="E34" s="4" t="inlineStr">
        <is>
          <t xml:space="preserve"> </t>
        </is>
      </c>
      <c r="F34" s="4" t="inlineStr">
        <is>
          <t xml:space="preserve"> </t>
        </is>
      </c>
      <c r="G34" s="7" t="n">
        <v>21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COR, Inc. | Exclusive License and Suppl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ne-time upfront license issuanc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earch and develop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5" t="n">
        <v>0</v>
      </c>
      <c r="P38" s="4" t="inlineStr">
        <is>
          <t xml:space="preserve"> </t>
        </is>
      </c>
      <c r="Q38" s="4" t="inlineStr">
        <is>
          <t xml:space="preserve"> </t>
        </is>
      </c>
    </row>
    <row r="39">
      <c r="A39" s="4" t="inlineStr">
        <is>
          <t>License 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COR, Inc. | Exclusive License and Supply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COR, Inc. | 2014 Non- Exclusiv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cense issu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earch and developmen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v>
      </c>
      <c r="O46" s="5" t="n">
        <v>100000</v>
      </c>
      <c r="P46" s="4" t="inlineStr">
        <is>
          <t xml:space="preserve"> </t>
        </is>
      </c>
      <c r="Q46" s="4" t="inlineStr">
        <is>
          <t xml:space="preserve"> </t>
        </is>
      </c>
    </row>
    <row r="47">
      <c r="A47" s="4" t="inlineStr">
        <is>
          <t>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0</v>
      </c>
      <c r="P47" s="4" t="inlineStr">
        <is>
          <t xml:space="preserve"> </t>
        </is>
      </c>
      <c r="Q47" s="4" t="inlineStr">
        <is>
          <t xml:space="preserve"> </t>
        </is>
      </c>
    </row>
    <row r="48">
      <c r="A48" s="4" t="inlineStr">
        <is>
          <t>LI-COR, Inc. | 2014 Non- Exclusive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cense issu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s for development and commercial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fe Technolog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n-refundable, Non- creditabl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licensed products | LicensedProdu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itial license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nnual develop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hange of control fees</t>
        </is>
      </c>
      <c r="B58" s="4" t="inlineStr">
        <is>
          <t xml:space="preserve"> </t>
        </is>
      </c>
      <c r="C58" s="7" t="n">
        <v>500000</v>
      </c>
      <c r="D58" s="4" t="inlineStr">
        <is>
          <t xml:space="preserve"> </t>
        </is>
      </c>
      <c r="E58" s="4" t="inlineStr">
        <is>
          <t xml:space="preserve"> </t>
        </is>
      </c>
      <c r="F58" s="4" t="inlineStr">
        <is>
          <t xml:space="preserve"> </t>
        </is>
      </c>
      <c r="G58" s="4" t="inlineStr">
        <is>
          <t xml:space="preserve"> </t>
        </is>
      </c>
      <c r="H58" s="7" t="n">
        <v>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000</v>
      </c>
      <c r="P59" s="7" t="n">
        <v>100000</v>
      </c>
      <c r="Q59" s="4" t="inlineStr">
        <is>
          <t xml:space="preserve"> </t>
        </is>
      </c>
    </row>
    <row r="60">
      <c r="A60" s="4" t="inlineStr">
        <is>
          <t>One time perpetual license agreement fee</t>
        </is>
      </c>
      <c r="B60" s="4" t="inlineStr">
        <is>
          <t xml:space="preserve"> </t>
        </is>
      </c>
      <c r="C60" s="4" t="inlineStr">
        <is>
          <t xml:space="preserve"> </t>
        </is>
      </c>
      <c r="D60" s="4" t="inlineStr">
        <is>
          <t xml:space="preserve"> </t>
        </is>
      </c>
      <c r="E60" s="7"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itial license fee for first licensed product</t>
        </is>
      </c>
      <c r="B61" s="4" t="inlineStr">
        <is>
          <t xml:space="preserve"> </t>
        </is>
      </c>
      <c r="C61" s="5" t="n">
        <v>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itial license fee for additional licensed product</t>
        </is>
      </c>
      <c r="B62" s="4" t="inlineStr">
        <is>
          <t xml:space="preserve"> </t>
        </is>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ayment for sublicense</t>
        </is>
      </c>
      <c r="B63" s="4" t="inlineStr">
        <is>
          <t xml:space="preserve"> </t>
        </is>
      </c>
      <c r="C63" s="5"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 for use of cell line document package</t>
        </is>
      </c>
      <c r="B64" s="4" t="inlineStr">
        <is>
          <t xml:space="preserve"> </t>
        </is>
      </c>
      <c r="C64" s="5" t="n">
        <v>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pense related to agreement including sublic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0</v>
      </c>
      <c r="O65" s="5" t="n">
        <v>400000</v>
      </c>
      <c r="P65" s="4" t="inlineStr">
        <is>
          <t xml:space="preserve"> </t>
        </is>
      </c>
      <c r="Q65" s="4" t="inlineStr">
        <is>
          <t xml:space="preserve"> </t>
        </is>
      </c>
    </row>
    <row r="66">
      <c r="A66" s="4" t="inlineStr">
        <is>
          <t>Dr. John Schiller | 2014 Non- Exclusiv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quired amendment payment</t>
        </is>
      </c>
      <c r="B68" s="4" t="inlineStr">
        <is>
          <t xml:space="preserve"> </t>
        </is>
      </c>
      <c r="C68" s="7" t="n">
        <v>4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quired amendment payment due period</t>
        </is>
      </c>
      <c r="B69" s="4" t="inlineStr">
        <is>
          <t xml:space="preserve"> </t>
        </is>
      </c>
      <c r="C69" s="4" t="inlineStr">
        <is>
          <t>3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r. John Schiller | Collaboration Research and Developme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essee Lease Descri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nnual developmen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3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ree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2 year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irst payment d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30 day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sequent payments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0 day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search collaboration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0</v>
      </c>
      <c r="O76" s="7" t="n">
        <v>0</v>
      </c>
      <c r="P76" s="4" t="inlineStr">
        <is>
          <t xml:space="preserve"> </t>
        </is>
      </c>
      <c r="Q76" s="4" t="inlineStr">
        <is>
          <t xml:space="preserve"> </t>
        </is>
      </c>
    </row>
    <row r="77">
      <c r="A77" s="4" t="inlineStr">
        <is>
          <t>Required amendment payment</t>
        </is>
      </c>
      <c r="B77" s="4" t="inlineStr">
        <is>
          <t xml:space="preserve"> </t>
        </is>
      </c>
      <c r="C77" s="4" t="inlineStr">
        <is>
          <t xml:space="preserve"> </t>
        </is>
      </c>
      <c r="D77" s="4" t="inlineStr">
        <is>
          <t xml:space="preserve"> </t>
        </is>
      </c>
      <c r="E77" s="4" t="inlineStr">
        <is>
          <t xml:space="preserve"> </t>
        </is>
      </c>
      <c r="F77" s="7" t="n">
        <v>4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quired amendment payment due period</t>
        </is>
      </c>
      <c r="B78" s="4" t="inlineStr">
        <is>
          <t xml:space="preserve"> </t>
        </is>
      </c>
      <c r="C78" s="4" t="inlineStr">
        <is>
          <t xml:space="preserve"> </t>
        </is>
      </c>
      <c r="D78" s="4" t="inlineStr">
        <is>
          <t xml:space="preserve"> </t>
        </is>
      </c>
      <c r="E78" s="4" t="inlineStr">
        <is>
          <t xml:space="preserve"> </t>
        </is>
      </c>
      <c r="F78" s="4" t="inlineStr">
        <is>
          <t>30 day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r. John Schiller | Collaboration Research and Development Agreement | 10th Annivers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essee Lease Descrip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quired amendment payment</t>
        </is>
      </c>
      <c r="B81" s="4" t="inlineStr">
        <is>
          <t xml:space="preserve"> </t>
        </is>
      </c>
      <c r="C81" s="7" t="n">
        <v>30000</v>
      </c>
      <c r="D81" s="4" t="inlineStr">
        <is>
          <t xml:space="preserve"> </t>
        </is>
      </c>
      <c r="E81" s="4" t="inlineStr">
        <is>
          <t xml:space="preserve"> </t>
        </is>
      </c>
      <c r="F81" s="7" t="n">
        <v>3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quired amendment payment due period</t>
        </is>
      </c>
      <c r="B82" s="4" t="inlineStr">
        <is>
          <t xml:space="preserve"> </t>
        </is>
      </c>
      <c r="C82" s="4" t="inlineStr">
        <is>
          <t>30 days</t>
        </is>
      </c>
      <c r="D82" s="4" t="inlineStr">
        <is>
          <t xml:space="preserve"> </t>
        </is>
      </c>
      <c r="E82" s="4" t="inlineStr">
        <is>
          <t xml:space="preserve"> </t>
        </is>
      </c>
      <c r="F82" s="4" t="inlineStr">
        <is>
          <t>30 day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ffice and Laboratory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Lessee Lease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stimated payments due</t>
        </is>
      </c>
      <c r="B85" s="7" t="n">
        <v>35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operating lease | OperatingLe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v>
      </c>
    </row>
    <row r="87">
      <c r="A87" s="4" t="inlineStr">
        <is>
          <t>Number of operating lease terminated | OperatingLease</t>
        </is>
      </c>
      <c r="B87" s="4" t="inlineStr">
        <is>
          <t xml:space="preserve"> </t>
        </is>
      </c>
      <c r="C87" s="4" t="inlineStr">
        <is>
          <t xml:space="preserve"> </t>
        </is>
      </c>
      <c r="D87" s="5"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ease commencement date</t>
        </is>
      </c>
      <c r="B88" s="4" t="inlineStr">
        <is>
          <t>Aug.  01,  202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perating lease, option to extend term</t>
        </is>
      </c>
      <c r="B89" s="4" t="inlineStr">
        <is>
          <t>7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etters of credit</t>
        </is>
      </c>
      <c r="B90" s="7" t="n">
        <v>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ximum reimbursement cost</t>
        </is>
      </c>
      <c r="B91" s="7" t="n">
        <v>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curred of expenses related to expan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v>
      </c>
      <c r="O92" s="4" t="inlineStr">
        <is>
          <t xml:space="preserve"> </t>
        </is>
      </c>
      <c r="P92" s="4" t="inlineStr">
        <is>
          <t xml:space="preserve"> </t>
        </is>
      </c>
      <c r="Q92" s="4" t="inlineStr">
        <is>
          <t xml:space="preserve"> </t>
        </is>
      </c>
    </row>
    <row r="93">
      <c r="A93" s="4" t="inlineStr">
        <is>
          <t>Reimburse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100000</v>
      </c>
      <c r="O93" s="4" t="inlineStr">
        <is>
          <t xml:space="preserve"> </t>
        </is>
      </c>
      <c r="P93" s="4" t="inlineStr">
        <is>
          <t xml:space="preserve"> </t>
        </is>
      </c>
      <c r="Q93" s="4" t="inlineStr">
        <is>
          <t xml:space="preserve"> </t>
        </is>
      </c>
    </row>
  </sheetData>
  <mergeCells count="3">
    <mergeCell ref="A1:A2"/>
    <mergeCell ref="C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ummary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3517</v>
      </c>
      <c r="C4" s="7" t="n">
        <v>1879</v>
      </c>
    </row>
    <row r="5">
      <c r="A5" s="4" t="inlineStr">
        <is>
          <t>Variable lease costs</t>
        </is>
      </c>
      <c r="B5" s="5" t="n">
        <v>883</v>
      </c>
      <c r="C5" s="5" t="n">
        <v>1258</v>
      </c>
    </row>
    <row r="6">
      <c r="A6" s="4" t="inlineStr">
        <is>
          <t>Short-term lease costs</t>
        </is>
      </c>
      <c r="B6" s="5" t="n">
        <v>7</v>
      </c>
      <c r="C6" s="5" t="n">
        <v>8</v>
      </c>
    </row>
    <row r="7">
      <c r="A7" s="4" t="inlineStr">
        <is>
          <t>Total lease costs</t>
        </is>
      </c>
      <c r="B7" s="5" t="n">
        <v>4407</v>
      </c>
      <c r="C7" s="5" t="n">
        <v>3145</v>
      </c>
    </row>
    <row r="8">
      <c r="A8" s="4" t="inlineStr">
        <is>
          <t>Cash paid for amounts included in the measurement of lease liabilities--operating leases</t>
        </is>
      </c>
      <c r="B8" s="7" t="n">
        <v>3002</v>
      </c>
      <c r="C8" s="7" t="n">
        <v>1690</v>
      </c>
    </row>
    <row r="9">
      <c r="A9" s="4" t="inlineStr">
        <is>
          <t>Weighted-average remaining lease term—operating leases (years)</t>
        </is>
      </c>
      <c r="B9" s="4" t="inlineStr">
        <is>
          <t>8 years 7 months 2 days</t>
        </is>
      </c>
      <c r="C9" s="4" t="inlineStr">
        <is>
          <t>9 years 7 months 2 days</t>
        </is>
      </c>
    </row>
    <row r="10">
      <c r="A10" s="4" t="inlineStr">
        <is>
          <t>Weighted-average discount rate—operating leases</t>
        </is>
      </c>
      <c r="B10" s="12" t="n">
        <v>0.1071</v>
      </c>
      <c r="C10" s="12" t="n">
        <v>0.10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Future Minimum Commitment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22</v>
      </c>
      <c r="C3" s="4" t="inlineStr">
        <is>
          <t xml:space="preserve"> </t>
        </is>
      </c>
    </row>
    <row r="4">
      <c r="A4" s="4" t="inlineStr">
        <is>
          <t>2025</t>
        </is>
      </c>
      <c r="B4" s="5" t="n">
        <v>3306</v>
      </c>
      <c r="C4" s="4" t="inlineStr">
        <is>
          <t xml:space="preserve"> </t>
        </is>
      </c>
    </row>
    <row r="5">
      <c r="A5" s="4" t="inlineStr">
        <is>
          <t>2026</t>
        </is>
      </c>
      <c r="B5" s="5" t="n">
        <v>3405</v>
      </c>
      <c r="C5" s="4" t="inlineStr">
        <is>
          <t xml:space="preserve"> </t>
        </is>
      </c>
    </row>
    <row r="6">
      <c r="A6" s="4" t="inlineStr">
        <is>
          <t>2027</t>
        </is>
      </c>
      <c r="B6" s="5" t="n">
        <v>3507</v>
      </c>
      <c r="C6" s="4" t="inlineStr">
        <is>
          <t xml:space="preserve"> </t>
        </is>
      </c>
    </row>
    <row r="7">
      <c r="A7" s="4" t="inlineStr">
        <is>
          <t>2028</t>
        </is>
      </c>
      <c r="B7" s="5" t="n">
        <v>3611</v>
      </c>
      <c r="C7" s="4" t="inlineStr">
        <is>
          <t xml:space="preserve"> </t>
        </is>
      </c>
    </row>
    <row r="8">
      <c r="A8" s="4" t="inlineStr">
        <is>
          <t>Thereafter</t>
        </is>
      </c>
      <c r="B8" s="5" t="n">
        <v>13823</v>
      </c>
      <c r="C8" s="4" t="inlineStr">
        <is>
          <t xml:space="preserve"> </t>
        </is>
      </c>
    </row>
    <row r="9">
      <c r="A9" s="4" t="inlineStr">
        <is>
          <t>Total lease payments</t>
        </is>
      </c>
      <c r="B9" s="5" t="n">
        <v>30474</v>
      </c>
      <c r="C9" s="4" t="inlineStr">
        <is>
          <t xml:space="preserve"> </t>
        </is>
      </c>
    </row>
    <row r="10">
      <c r="A10" s="4" t="inlineStr">
        <is>
          <t>Less: interest</t>
        </is>
      </c>
      <c r="B10" s="5" t="n">
        <v>-10917</v>
      </c>
      <c r="C10" s="4" t="inlineStr">
        <is>
          <t xml:space="preserve"> </t>
        </is>
      </c>
    </row>
    <row r="11">
      <c r="A11" s="4" t="inlineStr">
        <is>
          <t>Total operating lease liabilities at December 31, 2023</t>
        </is>
      </c>
      <c r="B11" s="5" t="n">
        <v>19557</v>
      </c>
      <c r="C11" s="4" t="inlineStr">
        <is>
          <t xml:space="preserve"> </t>
        </is>
      </c>
    </row>
    <row r="12">
      <c r="A12" s="4" t="inlineStr">
        <is>
          <t>Less: current portion of lease liabilities</t>
        </is>
      </c>
      <c r="B12" s="5" t="n">
        <v>2687</v>
      </c>
      <c r="C12" s="7" t="n">
        <v>2963</v>
      </c>
    </row>
    <row r="13">
      <c r="A13" s="4" t="inlineStr">
        <is>
          <t>Lease liabilities, net of current portion</t>
        </is>
      </c>
      <c r="B13" s="7" t="n">
        <v>16870</v>
      </c>
      <c r="C13" s="7" t="n">
        <v>17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76408</v>
      </c>
      <c r="C4" s="7" t="n">
        <v>-58763</v>
      </c>
    </row>
    <row r="5">
      <c r="A5" s="3" t="inlineStr">
        <is>
          <t>Denominator:</t>
        </is>
      </c>
      <c r="B5" s="4" t="inlineStr">
        <is>
          <t xml:space="preserve"> </t>
        </is>
      </c>
      <c r="C5" s="4" t="inlineStr">
        <is>
          <t xml:space="preserve"> </t>
        </is>
      </c>
    </row>
    <row r="6">
      <c r="A6" s="4" t="inlineStr">
        <is>
          <t>Weighted average common stock outstanding - basic</t>
        </is>
      </c>
      <c r="B6" s="5" t="n">
        <v>39620036</v>
      </c>
      <c r="C6" s="5" t="n">
        <v>29937228</v>
      </c>
    </row>
    <row r="7">
      <c r="A7" s="4" t="inlineStr">
        <is>
          <t>Weighted average common stock outstanding - diluted</t>
        </is>
      </c>
      <c r="B7" s="5" t="n">
        <v>39620036</v>
      </c>
      <c r="C7" s="5" t="n">
        <v>29937228</v>
      </c>
    </row>
    <row r="8">
      <c r="A8" s="4" t="inlineStr">
        <is>
          <t>Net loss per common share - basic</t>
        </is>
      </c>
      <c r="B8" s="9" t="n">
        <v>-1.93</v>
      </c>
      <c r="C8" s="9" t="n">
        <v>-1.96</v>
      </c>
    </row>
    <row r="9">
      <c r="A9" s="4" t="inlineStr">
        <is>
          <t>Net loss per common share - diluted</t>
        </is>
      </c>
      <c r="B9" s="9" t="n">
        <v>-1.93</v>
      </c>
      <c r="C9" s="9" t="n">
        <v>-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hares</t>
        </is>
      </c>
      <c r="B4" s="5" t="n">
        <v>6136439</v>
      </c>
      <c r="C4" s="5" t="n">
        <v>446997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hares</t>
        </is>
      </c>
      <c r="B7" s="5" t="n">
        <v>5030351</v>
      </c>
      <c r="C7" s="5" t="n">
        <v>4303336</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hares</t>
        </is>
      </c>
      <c r="B10" s="5" t="n">
        <v>1093402</v>
      </c>
      <c r="C10" s="5" t="n">
        <v>15395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hares</t>
        </is>
      </c>
      <c r="B13" s="5" t="n">
        <v>12686</v>
      </c>
      <c r="C13" s="5" t="n">
        <v>12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4" t="inlineStr">
        <is>
          <t>Follow-On Offering</t>
        </is>
      </c>
      <c r="B3" s="4" t="inlineStr">
        <is>
          <t xml:space="preserve"> </t>
        </is>
      </c>
      <c r="C3" s="4" t="inlineStr">
        <is>
          <t xml:space="preserve"> </t>
        </is>
      </c>
    </row>
    <row r="4">
      <c r="A4" s="4" t="inlineStr">
        <is>
          <t>Stock issuance cost, net</t>
        </is>
      </c>
      <c r="B4" s="7" t="n">
        <v>444</v>
      </c>
      <c r="C4" s="7" t="n">
        <v>263</v>
      </c>
    </row>
    <row r="5">
      <c r="A5" s="4" t="inlineStr">
        <is>
          <t>ATM</t>
        </is>
      </c>
      <c r="B5" s="4" t="inlineStr">
        <is>
          <t xml:space="preserve"> </t>
        </is>
      </c>
      <c r="C5" s="4" t="inlineStr">
        <is>
          <t xml:space="preserve"> </t>
        </is>
      </c>
    </row>
    <row r="6">
      <c r="A6" s="4" t="inlineStr">
        <is>
          <t>Stock issuance cost, net</t>
        </is>
      </c>
      <c r="B6" s="4" t="inlineStr">
        <is>
          <t xml:space="preserve"> </t>
        </is>
      </c>
      <c r="C6" s="7" t="n">
        <v>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ax provision</t>
        </is>
      </c>
      <c r="B4" s="7" t="n">
        <v>137000</v>
      </c>
      <c r="C4" s="7" t="n">
        <v>0</v>
      </c>
    </row>
    <row r="5">
      <c r="A5" s="4" t="inlineStr">
        <is>
          <t>Federal net operating loss carryback percentage limited to income in any year</t>
        </is>
      </c>
      <c r="B5" s="10" t="n">
        <v>0.8</v>
      </c>
      <c r="C5" s="4" t="inlineStr">
        <is>
          <t xml:space="preserve"> </t>
        </is>
      </c>
    </row>
    <row r="6">
      <c r="A6" s="4" t="inlineStr">
        <is>
          <t>Deferred tax assets, valuation allowance</t>
        </is>
      </c>
      <c r="B6" s="7" t="n">
        <v>81933000</v>
      </c>
      <c r="C6" s="5" t="n">
        <v>60032000</v>
      </c>
    </row>
    <row r="7">
      <c r="A7" s="4" t="inlineStr">
        <is>
          <t>Increase in valuation allowance</t>
        </is>
      </c>
      <c r="B7" s="5" t="n">
        <v>21900000</v>
      </c>
      <c r="C7" s="4" t="inlineStr">
        <is>
          <t xml:space="preserve"> </t>
        </is>
      </c>
    </row>
    <row r="8">
      <c r="A8" s="4" t="inlineStr">
        <is>
          <t>Unrecognized tax benefits</t>
        </is>
      </c>
      <c r="B8" s="5" t="n">
        <v>0</v>
      </c>
      <c r="C8" s="5" t="n">
        <v>0</v>
      </c>
    </row>
    <row r="9">
      <c r="A9" s="4" t="inlineStr">
        <is>
          <t>Gross deferred tax assets</t>
        </is>
      </c>
      <c r="B9" s="5" t="n">
        <v>87250000</v>
      </c>
      <c r="C9" s="7" t="n">
        <v>65744000</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operating loss carryforwards</t>
        </is>
      </c>
      <c r="B12" s="5" t="n">
        <v>174400000</v>
      </c>
      <c r="C12" s="4" t="inlineStr">
        <is>
          <t xml:space="preserve"> </t>
        </is>
      </c>
    </row>
    <row r="13">
      <c r="A13" s="4" t="inlineStr">
        <is>
          <t>Operating loss carryforwards not subject to expiration</t>
        </is>
      </c>
      <c r="B13" s="7" t="n">
        <v>130200000</v>
      </c>
      <c r="C13" s="4" t="inlineStr">
        <is>
          <t xml:space="preserve"> </t>
        </is>
      </c>
    </row>
    <row r="14">
      <c r="A14" s="4" t="inlineStr">
        <is>
          <t>Federal | Earliest Tax Yea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begin to expire period</t>
        </is>
      </c>
      <c r="B16" s="4" t="inlineStr">
        <is>
          <t>2029</t>
        </is>
      </c>
      <c r="C16" s="4" t="inlineStr">
        <is>
          <t xml:space="preserve"> </t>
        </is>
      </c>
    </row>
    <row r="17">
      <c r="A17" s="4" t="inlineStr">
        <is>
          <t>Federal | Latest Tax Yea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begin to expire period</t>
        </is>
      </c>
      <c r="B19" s="4" t="inlineStr">
        <is>
          <t>2037</t>
        </is>
      </c>
      <c r="C19" s="4" t="inlineStr">
        <is>
          <t xml:space="preserve"> </t>
        </is>
      </c>
    </row>
    <row r="20">
      <c r="A20" s="4" t="inlineStr">
        <is>
          <t>Federal | 2029 through 2037</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 subject to expiration</t>
        </is>
      </c>
      <c r="B22" s="7" t="n">
        <v>44200000</v>
      </c>
      <c r="C22" s="4" t="inlineStr">
        <is>
          <t xml:space="preserve"> </t>
        </is>
      </c>
    </row>
    <row r="23">
      <c r="A23" s="4" t="inlineStr">
        <is>
          <t>Federal | Research and Experimentatio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t>
        </is>
      </c>
      <c r="B25" s="7" t="n">
        <v>8200000</v>
      </c>
      <c r="C25" s="4" t="inlineStr">
        <is>
          <t xml:space="preserve"> </t>
        </is>
      </c>
    </row>
    <row r="26">
      <c r="A26" s="4" t="inlineStr">
        <is>
          <t>Tax credit carryforwards begin to expire period</t>
        </is>
      </c>
      <c r="B26" s="4" t="inlineStr">
        <is>
          <t>2029</t>
        </is>
      </c>
      <c r="C26" s="4" t="inlineStr">
        <is>
          <t xml:space="preserve"> </t>
        </is>
      </c>
    </row>
    <row r="27">
      <c r="A27" s="4" t="inlineStr">
        <is>
          <t>State</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Gross operating loss carryforwards</t>
        </is>
      </c>
      <c r="B29" s="7" t="n">
        <v>148500000</v>
      </c>
      <c r="C29" s="4" t="inlineStr">
        <is>
          <t xml:space="preserve"> </t>
        </is>
      </c>
    </row>
    <row r="30">
      <c r="A30" s="4" t="inlineStr">
        <is>
          <t>Operating loss carryforwards not subject to expiration</t>
        </is>
      </c>
      <c r="B30" s="7" t="n">
        <v>700000</v>
      </c>
      <c r="C30" s="4" t="inlineStr">
        <is>
          <t xml:space="preserve"> </t>
        </is>
      </c>
    </row>
    <row r="31">
      <c r="A31" s="4" t="inlineStr">
        <is>
          <t>Operating loss carryforwards begin to expire period</t>
        </is>
      </c>
      <c r="B31" s="4" t="inlineStr">
        <is>
          <t>2030</t>
        </is>
      </c>
      <c r="C31" s="4" t="inlineStr">
        <is>
          <t xml:space="preserve"> </t>
        </is>
      </c>
    </row>
    <row r="32">
      <c r="A32" s="4" t="inlineStr">
        <is>
          <t>State | Research and Experimentation</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Tax Credit Carryforward</t>
        </is>
      </c>
      <c r="B34" s="7" t="n">
        <v>2300000</v>
      </c>
      <c r="C34" s="4" t="inlineStr">
        <is>
          <t xml:space="preserve"> </t>
        </is>
      </c>
    </row>
    <row r="35">
      <c r="A35" s="4" t="inlineStr">
        <is>
          <t>Tax credit carryforwards begin to expire period</t>
        </is>
      </c>
      <c r="B35" s="4" t="inlineStr">
        <is>
          <t>2028</t>
        </is>
      </c>
      <c r="C35" s="4" t="inlineStr">
        <is>
          <t xml:space="preserve"> </t>
        </is>
      </c>
    </row>
    <row r="36">
      <c r="A36" s="4" t="inlineStr">
        <is>
          <t>Foreign</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Gross operating loss carryforwards</t>
        </is>
      </c>
      <c r="B38" s="7" t="n">
        <v>100000</v>
      </c>
      <c r="C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37</v>
      </c>
      <c r="C4" s="7" t="n">
        <v>0</v>
      </c>
    </row>
    <row r="5">
      <c r="A5" s="4" t="inlineStr">
        <is>
          <t>Total Current</t>
        </is>
      </c>
      <c r="B5" s="5" t="n">
        <v>137</v>
      </c>
      <c r="C5" s="5" t="n">
        <v>0</v>
      </c>
    </row>
    <row r="6">
      <c r="A6" s="3" t="inlineStr">
        <is>
          <t>Deferred:</t>
        </is>
      </c>
      <c r="B6" s="4" t="inlineStr">
        <is>
          <t xml:space="preserve"> </t>
        </is>
      </c>
      <c r="C6" s="4" t="inlineStr">
        <is>
          <t xml:space="preserve"> </t>
        </is>
      </c>
    </row>
    <row r="7">
      <c r="A7" s="4" t="inlineStr">
        <is>
          <t>Total Provision</t>
        </is>
      </c>
      <c r="B7" s="7" t="n">
        <v>137</v>
      </c>
      <c r="C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to Company's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provision at statutory rate</t>
        </is>
      </c>
      <c r="B4" s="10" t="n">
        <v>0.21</v>
      </c>
      <c r="C4" s="10" t="n">
        <v>0.21</v>
      </c>
    </row>
    <row r="5">
      <c r="A5" s="4" t="inlineStr">
        <is>
          <t>State taxes, net of federal benefit</t>
        </is>
      </c>
      <c r="B5" s="12" t="n">
        <v>0.066</v>
      </c>
      <c r="C5" s="12" t="n">
        <v>0.056</v>
      </c>
    </row>
    <row r="6">
      <c r="A6" s="4" t="inlineStr">
        <is>
          <t>Federal tax credits</t>
        </is>
      </c>
      <c r="B6" s="12" t="n">
        <v>0.023</v>
      </c>
      <c r="C6" s="12" t="n">
        <v>0.029</v>
      </c>
    </row>
    <row r="7">
      <c r="A7" s="4" t="inlineStr">
        <is>
          <t>Permanent items</t>
        </is>
      </c>
      <c r="B7" s="4" t="inlineStr">
        <is>
          <t>(1.00%)</t>
        </is>
      </c>
      <c r="C7" s="4" t="inlineStr">
        <is>
          <t>(1.10%)</t>
        </is>
      </c>
    </row>
    <row r="8">
      <c r="A8" s="4" t="inlineStr">
        <is>
          <t>Other</t>
        </is>
      </c>
      <c r="B8" s="4" t="inlineStr">
        <is>
          <t>(0.10%)</t>
        </is>
      </c>
      <c r="C8" s="12" t="n">
        <v>0.001</v>
      </c>
    </row>
    <row r="9">
      <c r="A9" s="4" t="inlineStr">
        <is>
          <t>Decrease in valuation reserve</t>
        </is>
      </c>
      <c r="B9" s="4" t="inlineStr">
        <is>
          <t>(28.80%)</t>
        </is>
      </c>
      <c r="C9" s="4" t="inlineStr">
        <is>
          <t>(28.50%)</t>
        </is>
      </c>
    </row>
    <row r="10">
      <c r="A10" s="4" t="inlineStr">
        <is>
          <t>Total</t>
        </is>
      </c>
      <c r="B10" s="10" t="n">
        <v>0</v>
      </c>
      <c r="C10"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5999</v>
      </c>
      <c r="C3" s="7" t="n">
        <v>40617</v>
      </c>
    </row>
    <row r="4">
      <c r="A4" s="4" t="inlineStr">
        <is>
          <t>Stock-based compensation expense</t>
        </is>
      </c>
      <c r="B4" s="5" t="n">
        <v>2110</v>
      </c>
      <c r="C4" s="5" t="n">
        <v>1235</v>
      </c>
    </row>
    <row r="5">
      <c r="A5" s="4" t="inlineStr">
        <is>
          <t>Capitalized research and development expenses</t>
        </is>
      </c>
      <c r="B5" s="5" t="n">
        <v>22068</v>
      </c>
      <c r="C5" s="5" t="n">
        <v>10200</v>
      </c>
    </row>
    <row r="6">
      <c r="A6" s="4" t="inlineStr">
        <is>
          <t>Tax credit carryforwards</t>
        </is>
      </c>
      <c r="B6" s="5" t="n">
        <v>10007</v>
      </c>
      <c r="C6" s="5" t="n">
        <v>7924</v>
      </c>
    </row>
    <row r="7">
      <c r="A7" s="4" t="inlineStr">
        <is>
          <t>Accrued expenses</t>
        </is>
      </c>
      <c r="B7" s="5" t="n">
        <v>1018</v>
      </c>
      <c r="C7" s="4" t="inlineStr">
        <is>
          <t xml:space="preserve"> </t>
        </is>
      </c>
    </row>
    <row r="8">
      <c r="A8" s="4" t="inlineStr">
        <is>
          <t>Lease liability</t>
        </is>
      </c>
      <c r="B8" s="5" t="n">
        <v>5282</v>
      </c>
      <c r="C8" s="5" t="n">
        <v>5461</v>
      </c>
    </row>
    <row r="9">
      <c r="A9" s="4" t="inlineStr">
        <is>
          <t>Other</t>
        </is>
      </c>
      <c r="B9" s="5" t="n">
        <v>766</v>
      </c>
      <c r="C9" s="5" t="n">
        <v>307</v>
      </c>
    </row>
    <row r="10">
      <c r="A10" s="4" t="inlineStr">
        <is>
          <t>Total deferred tax assets</t>
        </is>
      </c>
      <c r="B10" s="5" t="n">
        <v>87250</v>
      </c>
      <c r="C10" s="5" t="n">
        <v>65744</v>
      </c>
    </row>
    <row r="11">
      <c r="A11" s="3" t="inlineStr">
        <is>
          <t>Deferred tax liabilities:</t>
        </is>
      </c>
      <c r="B11" s="4" t="inlineStr">
        <is>
          <t xml:space="preserve"> </t>
        </is>
      </c>
      <c r="C11" s="4" t="inlineStr">
        <is>
          <t xml:space="preserve"> </t>
        </is>
      </c>
    </row>
    <row r="12">
      <c r="A12" s="4" t="inlineStr">
        <is>
          <t>Right of use asset</t>
        </is>
      </c>
      <c r="B12" s="5" t="n">
        <v>-5092</v>
      </c>
      <c r="C12" s="5" t="n">
        <v>-5412</v>
      </c>
    </row>
    <row r="13">
      <c r="A13" s="4" t="inlineStr">
        <is>
          <t>Depreciable assets</t>
        </is>
      </c>
      <c r="B13" s="5" t="n">
        <v>-225</v>
      </c>
      <c r="C13" s="5" t="n">
        <v>-207</v>
      </c>
    </row>
    <row r="14">
      <c r="A14" s="4" t="inlineStr">
        <is>
          <t>Accrued expenses</t>
        </is>
      </c>
      <c r="B14" s="4" t="inlineStr">
        <is>
          <t xml:space="preserve"> </t>
        </is>
      </c>
      <c r="C14" s="5" t="n">
        <v>-93</v>
      </c>
    </row>
    <row r="15">
      <c r="A15" s="4" t="inlineStr">
        <is>
          <t>Valuation allowance</t>
        </is>
      </c>
      <c r="B15" s="7" t="n">
        <v>-81933</v>
      </c>
      <c r="C15" s="7" t="n">
        <v>-6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6408</v>
      </c>
      <c r="C4" s="7" t="n">
        <v>-5876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95</v>
      </c>
      <c r="C6" s="5" t="n">
        <v>1177</v>
      </c>
    </row>
    <row r="7">
      <c r="A7" s="4" t="inlineStr">
        <is>
          <t>Accretion on marketable securities</t>
        </is>
      </c>
      <c r="B7" s="5" t="n">
        <v>-3992</v>
      </c>
      <c r="C7" s="5" t="n">
        <v>-527</v>
      </c>
    </row>
    <row r="8">
      <c r="A8" s="4" t="inlineStr">
        <is>
          <t>Stock-based compensation expense</t>
        </is>
      </c>
      <c r="B8" s="5" t="n">
        <v>8772</v>
      </c>
      <c r="C8" s="5" t="n">
        <v>6412</v>
      </c>
    </row>
    <row r="9">
      <c r="A9" s="4" t="inlineStr">
        <is>
          <t>(Loss) gain on disposal of property and equipment</t>
        </is>
      </c>
      <c r="B9" s="5" t="n">
        <v>208</v>
      </c>
      <c r="C9" s="5" t="n">
        <v>-22</v>
      </c>
    </row>
    <row r="10">
      <c r="A10" s="4" t="inlineStr">
        <is>
          <t>Non-cash lease expense</t>
        </is>
      </c>
      <c r="B10" s="5" t="n">
        <v>1837</v>
      </c>
      <c r="C10" s="5" t="n">
        <v>96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3579</v>
      </c>
      <c r="C12" s="5" t="n">
        <v>-3253</v>
      </c>
    </row>
    <row r="13">
      <c r="A13" s="4" t="inlineStr">
        <is>
          <t>Other long-term assets</t>
        </is>
      </c>
      <c r="B13" s="5" t="n">
        <v>-86</v>
      </c>
      <c r="C13" s="5" t="n">
        <v>-423</v>
      </c>
    </row>
    <row r="14">
      <c r="A14" s="4" t="inlineStr">
        <is>
          <t>Accounts payable</t>
        </is>
      </c>
      <c r="B14" s="5" t="n">
        <v>-1040</v>
      </c>
      <c r="C14" s="5" t="n">
        <v>340</v>
      </c>
    </row>
    <row r="15">
      <c r="A15" s="4" t="inlineStr">
        <is>
          <t>Accrued expenses and other liabilities</t>
        </is>
      </c>
      <c r="B15" s="5" t="n">
        <v>3310</v>
      </c>
      <c r="C15" s="5" t="n">
        <v>234</v>
      </c>
    </row>
    <row r="16">
      <c r="A16" s="4" t="inlineStr">
        <is>
          <t>Operating lease liabilities</t>
        </is>
      </c>
      <c r="B16" s="5" t="n">
        <v>-1322</v>
      </c>
      <c r="C16" s="5" t="n">
        <v>-744</v>
      </c>
    </row>
    <row r="17">
      <c r="A17" s="4" t="inlineStr">
        <is>
          <t>Net cash used in operating activities</t>
        </is>
      </c>
      <c r="B17" s="5" t="n">
        <v>-63847</v>
      </c>
      <c r="C17" s="5" t="n">
        <v>-54601</v>
      </c>
    </row>
    <row r="18">
      <c r="A18" s="3" t="inlineStr">
        <is>
          <t>Cash flows from investing activities:</t>
        </is>
      </c>
      <c r="B18" s="4" t="inlineStr">
        <is>
          <t xml:space="preserve"> </t>
        </is>
      </c>
      <c r="C18" s="4" t="inlineStr">
        <is>
          <t xml:space="preserve"> </t>
        </is>
      </c>
    </row>
    <row r="19">
      <c r="A19" s="4" t="inlineStr">
        <is>
          <t>Purchases of property and equipment</t>
        </is>
      </c>
      <c r="B19" s="5" t="n">
        <v>-709</v>
      </c>
      <c r="C19" s="5" t="n">
        <v>-1094</v>
      </c>
    </row>
    <row r="20">
      <c r="A20" s="4" t="inlineStr">
        <is>
          <t>Purchase of marketable securities</t>
        </is>
      </c>
      <c r="B20" s="5" t="n">
        <v>-233651</v>
      </c>
      <c r="C20" s="5" t="n">
        <v>-119784</v>
      </c>
    </row>
    <row r="21">
      <c r="A21" s="4" t="inlineStr">
        <is>
          <t>Maturities of marketable securities</t>
        </is>
      </c>
      <c r="B21" s="5" t="n">
        <v>120397</v>
      </c>
      <c r="C21" s="5" t="n">
        <v>53009</v>
      </c>
    </row>
    <row r="22">
      <c r="A22" s="4" t="inlineStr">
        <is>
          <t>Net cash used in investing activities</t>
        </is>
      </c>
      <c r="B22" s="5" t="n">
        <v>-113963</v>
      </c>
      <c r="C22" s="5" t="n">
        <v>-67869</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1376</v>
      </c>
      <c r="C24" s="5" t="n">
        <v>430</v>
      </c>
    </row>
    <row r="25">
      <c r="A25" s="4" t="inlineStr">
        <is>
          <t>Proceeds from issuance of common stock under ATM facility, net of issuance costs</t>
        </is>
      </c>
      <c r="B25" s="5" t="n">
        <v>3170</v>
      </c>
      <c r="C25" s="5" t="n">
        <v>8549</v>
      </c>
    </row>
    <row r="26">
      <c r="A26" s="4" t="inlineStr">
        <is>
          <t>Proceeds from follow-on issuance of common stock</t>
        </is>
      </c>
      <c r="B26" s="5" t="n">
        <v>92616</v>
      </c>
      <c r="C26" s="5" t="n">
        <v>86650</v>
      </c>
    </row>
    <row r="27">
      <c r="A27" s="4" t="inlineStr">
        <is>
          <t>Proceeds from ESPP purchase</t>
        </is>
      </c>
      <c r="B27" s="5" t="n">
        <v>128</v>
      </c>
      <c r="C27" s="4" t="inlineStr">
        <is>
          <t xml:space="preserve"> </t>
        </is>
      </c>
    </row>
    <row r="28">
      <c r="A28" s="4" t="inlineStr">
        <is>
          <t>Net cash provided by financing activities</t>
        </is>
      </c>
      <c r="B28" s="5" t="n">
        <v>97290</v>
      </c>
      <c r="C28" s="5" t="n">
        <v>95629</v>
      </c>
    </row>
    <row r="29">
      <c r="A29" s="4" t="inlineStr">
        <is>
          <t>Net (decrease) increase in cash, cash equivalents and restricted cash</t>
        </is>
      </c>
      <c r="B29" s="5" t="n">
        <v>-80520</v>
      </c>
      <c r="C29" s="5" t="n">
        <v>-26841</v>
      </c>
    </row>
    <row r="30">
      <c r="A30" s="4" t="inlineStr">
        <is>
          <t>Cash, cash equivalents and restricted cash at beginning of period</t>
        </is>
      </c>
      <c r="B30" s="5" t="n">
        <v>122370</v>
      </c>
      <c r="C30" s="5" t="n">
        <v>149211</v>
      </c>
    </row>
    <row r="31">
      <c r="A31" s="4" t="inlineStr">
        <is>
          <t>Cash, cash equivalents and restricted cash at end of period</t>
        </is>
      </c>
      <c r="B31" s="5" t="n">
        <v>41850</v>
      </c>
      <c r="C31" s="5" t="n">
        <v>122370</v>
      </c>
    </row>
    <row r="32">
      <c r="A32" s="3" t="inlineStr">
        <is>
          <t>Supplemental disclosure of cash flow information:</t>
        </is>
      </c>
      <c r="B32" s="4" t="inlineStr">
        <is>
          <t xml:space="preserve"> </t>
        </is>
      </c>
      <c r="C32" s="4" t="inlineStr">
        <is>
          <t xml:space="preserve"> </t>
        </is>
      </c>
    </row>
    <row r="33">
      <c r="A33" s="4" t="inlineStr">
        <is>
          <t>Purchases of property and equipment in accounts payable and accrued expenses and other liabilities</t>
        </is>
      </c>
      <c r="B33" s="5" t="n">
        <v>94</v>
      </c>
      <c r="C33" s="5" t="n">
        <v>180</v>
      </c>
    </row>
    <row r="34">
      <c r="A34" s="4" t="inlineStr">
        <is>
          <t>Initial measurement of right-of-use assets and lease liabilities</t>
        </is>
      </c>
      <c r="B34" s="5" t="n">
        <v>20</v>
      </c>
      <c r="C34" s="4" t="inlineStr">
        <is>
          <t xml:space="preserve"> </t>
        </is>
      </c>
    </row>
    <row r="35">
      <c r="A35" s="4" t="inlineStr">
        <is>
          <t>Right-of-use assets obtained in exchange for operating lease liabilities</t>
        </is>
      </c>
      <c r="B35" s="4" t="inlineStr">
        <is>
          <t xml:space="preserve"> </t>
        </is>
      </c>
      <c r="C35" s="5" t="n">
        <v>21210</v>
      </c>
    </row>
    <row r="36">
      <c r="A36" s="4" t="inlineStr">
        <is>
          <t>Loss on termination of operating lease</t>
        </is>
      </c>
      <c r="B36" s="4" t="inlineStr">
        <is>
          <t xml:space="preserve"> </t>
        </is>
      </c>
      <c r="C36" s="7" t="n">
        <v>296</v>
      </c>
    </row>
    <row r="37">
      <c r="A37" s="4" t="inlineStr">
        <is>
          <t>Disposal of equipment</t>
        </is>
      </c>
      <c r="B37" s="7" t="n">
        <v>1333</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Reconciliation of Cash, Cash Equivalents, and Restricted Cash - USD ($) $ in Thousands</t>
        </is>
      </c>
      <c r="B1" s="2" t="inlineStr">
        <is>
          <t>Dec. 3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 end of period</t>
        </is>
      </c>
      <c r="B3" s="7" t="n">
        <v>41063</v>
      </c>
      <c r="C3" s="7" t="n">
        <v>121582</v>
      </c>
    </row>
    <row r="4">
      <c r="A4" s="4" t="inlineStr">
        <is>
          <t>Short-term restricted cash, end of period</t>
        </is>
      </c>
      <c r="B4" s="5" t="n">
        <v>19</v>
      </c>
      <c r="C4" s="5" t="n">
        <v>20</v>
      </c>
    </row>
    <row r="5">
      <c r="A5" s="4" t="inlineStr">
        <is>
          <t>Long-term restricted cash, end of period</t>
        </is>
      </c>
      <c r="B5" s="5" t="n">
        <v>768</v>
      </c>
      <c r="C5" s="5" t="n">
        <v>768</v>
      </c>
    </row>
    <row r="6">
      <c r="A6" s="4" t="inlineStr">
        <is>
          <t>Cash, cash equivalents and restricted cash at end of period</t>
        </is>
      </c>
      <c r="B6" s="7" t="n">
        <v>41850</v>
      </c>
      <c r="C6" s="7" t="n">
        <v>1223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6408</v>
      </c>
      <c r="C4" s="7" t="n">
        <v>-587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11:02Z</dcterms:created>
  <dcterms:modified xmlns:dcterms="http://purl.org/dc/terms/" xmlns:xsi="http://www.w3.org/2001/XMLSchema-instance" xsi:type="dcterms:W3CDTF">2024-03-27T11:11:02Z</dcterms:modified>
</cp:coreProperties>
</file>